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ACCOUNTS RECEIVABLE AND CUSTOME" sheetId="8" state="visible" r:id="rId8"/>
    <sheet xmlns:r="http://schemas.openxmlformats.org/officeDocument/2006/relationships" name="NOTE RECEIVABLE" sheetId="9" state="visible" r:id="rId9"/>
    <sheet xmlns:r="http://schemas.openxmlformats.org/officeDocument/2006/relationships" name="OPERATING LEASE RIGHT-OF-USE AS" sheetId="10" state="visible" r:id="rId10"/>
    <sheet xmlns:r="http://schemas.openxmlformats.org/officeDocument/2006/relationships" name="ACCRUED STOCK PAYABLE" sheetId="11" state="visible" r:id="rId11"/>
    <sheet xmlns:r="http://schemas.openxmlformats.org/officeDocument/2006/relationships" name="NOTES PAYABLE" sheetId="12" state="visible" r:id="rId12"/>
    <sheet xmlns:r="http://schemas.openxmlformats.org/officeDocument/2006/relationships" name="WARRANT DERIVATIVE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EGMENT INFORMATION" sheetId="17" state="visible" r:id="rId17"/>
    <sheet xmlns:r="http://schemas.openxmlformats.org/officeDocument/2006/relationships" name="Accounting Policies, by Policy " sheetId="18" state="visible" r:id="rId18"/>
    <sheet xmlns:r="http://schemas.openxmlformats.org/officeDocument/2006/relationships" name="ACCOUNTS RECEIVABLE AND CUSTO_2" sheetId="19" state="visible" r:id="rId19"/>
    <sheet xmlns:r="http://schemas.openxmlformats.org/officeDocument/2006/relationships" name="NOTE RECEIVABLE (Tables)" sheetId="20" state="visible" r:id="rId20"/>
    <sheet xmlns:r="http://schemas.openxmlformats.org/officeDocument/2006/relationships" name="OPERATING LEASE RIGHT-OF-USE _2" sheetId="21" state="visible" r:id="rId21"/>
    <sheet xmlns:r="http://schemas.openxmlformats.org/officeDocument/2006/relationships" name="ACCRUED STOCK PAYABLE (Tables)" sheetId="22" state="visible" r:id="rId22"/>
    <sheet xmlns:r="http://schemas.openxmlformats.org/officeDocument/2006/relationships" name="NOTES PAYABLE (Tables)" sheetId="23" state="visible" r:id="rId23"/>
    <sheet xmlns:r="http://schemas.openxmlformats.org/officeDocument/2006/relationships" name="WARRANT DERIVATIVE LIABILITY (T"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NATURE OF OPERATIONS, HISTORY_2" sheetId="27" state="visible" r:id="rId27"/>
    <sheet xmlns:r="http://schemas.openxmlformats.org/officeDocument/2006/relationships" name="ACCOUNTS RECEIVABLE AND CUSTO_3" sheetId="28" state="visible" r:id="rId28"/>
    <sheet xmlns:r="http://schemas.openxmlformats.org/officeDocument/2006/relationships" name="ACCOUNTS RECEIVABLE AND CUSTO_4" sheetId="29" state="visible" r:id="rId29"/>
    <sheet xmlns:r="http://schemas.openxmlformats.org/officeDocument/2006/relationships" name="ACCOUNTS RECEIVABLE AND CUSTO_5" sheetId="30" state="visible" r:id="rId30"/>
    <sheet xmlns:r="http://schemas.openxmlformats.org/officeDocument/2006/relationships" name="NOTE RECEIVABLE (Details)" sheetId="31" state="visible" r:id="rId31"/>
    <sheet xmlns:r="http://schemas.openxmlformats.org/officeDocument/2006/relationships" name="NOTE RECEIVABLE (Details) - Sch" sheetId="32" state="visible" r:id="rId32"/>
    <sheet xmlns:r="http://schemas.openxmlformats.org/officeDocument/2006/relationships" name="OPERATING LEASE RIGHT-OF-USE _3" sheetId="33" state="visible" r:id="rId33"/>
    <sheet xmlns:r="http://schemas.openxmlformats.org/officeDocument/2006/relationships" name="OPERATING LEASE RIGHT-OF-USE _4" sheetId="34" state="visible" r:id="rId34"/>
    <sheet xmlns:r="http://schemas.openxmlformats.org/officeDocument/2006/relationships" name="ACCRUED STOCK PAYABLE (Details)" sheetId="35" state="visible" r:id="rId35"/>
    <sheet xmlns:r="http://schemas.openxmlformats.org/officeDocument/2006/relationships" name="ACCRUED STOCK PAYABLE (Detail_2" sheetId="36" state="visible" r:id="rId36"/>
    <sheet xmlns:r="http://schemas.openxmlformats.org/officeDocument/2006/relationships" name="NOTES PAYABLE (Details) - 8.5% " sheetId="37" state="visible" r:id="rId37"/>
    <sheet xmlns:r="http://schemas.openxmlformats.org/officeDocument/2006/relationships" name="NOTES PAYABLE (Details) - Sched" sheetId="38" state="visible" r:id="rId38"/>
    <sheet xmlns:r="http://schemas.openxmlformats.org/officeDocument/2006/relationships" name="NOTES PAYABLE (Details) - Sch_2" sheetId="39" state="visible" r:id="rId39"/>
    <sheet xmlns:r="http://schemas.openxmlformats.org/officeDocument/2006/relationships" name="WARRANT DERIVATIVE LIABILITY (D" sheetId="40" state="visible" r:id="rId40"/>
    <sheet xmlns:r="http://schemas.openxmlformats.org/officeDocument/2006/relationships" name="WARRANT DERIVATIVE LIABILITY _2"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UBSEQUENT EVENTS (Details)" sheetId="44" state="visible" r:id="rId44"/>
    <sheet xmlns:r="http://schemas.openxmlformats.org/officeDocument/2006/relationships" name="SEGMENT INFORMATION (Details) -" sheetId="45" state="visible" r:id="rId45"/>
    <sheet xmlns:r="http://schemas.openxmlformats.org/officeDocument/2006/relationships" name="SEGMENT INFORMATION (Details)_2" sheetId="46" state="visible" r:id="rId46"/>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9</t>
  </si>
  <si>
    <t>Jul. 31, 2019</t>
  </si>
  <si>
    <t>Document Information Line Items</t>
  </si>
  <si>
    <t>Entity Registrant Name</t>
  </si>
  <si>
    <t>GENERAL CANNABIS CORP</t>
  </si>
  <si>
    <t>Document Type</t>
  </si>
  <si>
    <t>10-Q</t>
  </si>
  <si>
    <t>Current Fiscal Year End Date</t>
  </si>
  <si>
    <t>--12-31</t>
  </si>
  <si>
    <t>Entity Common Stock, Shares Outstanding</t>
  </si>
  <si>
    <t>Amendment Flag</t>
  </si>
  <si>
    <t>false</t>
  </si>
  <si>
    <t>Entity Central Index Key</t>
  </si>
  <si>
    <t>0001477009</t>
  </si>
  <si>
    <t>Entity Current Reporting Status</t>
  </si>
  <si>
    <t>Yes</t>
  </si>
  <si>
    <t>Entity Filer Category</t>
  </si>
  <si>
    <t>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Document Quarterly Report</t>
  </si>
  <si>
    <t>Document Transition Report</t>
  </si>
  <si>
    <t>Entity File Number</t>
  </si>
  <si>
    <t>000-54457</t>
  </si>
  <si>
    <t>Entity Incorporation, State or Country Code</t>
  </si>
  <si>
    <t>CO</t>
  </si>
  <si>
    <t>Entity Tax Identification Number</t>
  </si>
  <si>
    <t>90-1072649</t>
  </si>
  <si>
    <t>City Area Code</t>
  </si>
  <si>
    <t>303</t>
  </si>
  <si>
    <t>Local Phone Number</t>
  </si>
  <si>
    <t>759-1300</t>
  </si>
  <si>
    <t>Entity Interactive Data Current</t>
  </si>
  <si>
    <t>Entity Address, Address Line One</t>
  </si>
  <si>
    <t>6565 East Evans Avenue</t>
  </si>
  <si>
    <t>Entity Address, City or Town</t>
  </si>
  <si>
    <t>Denver</t>
  </si>
  <si>
    <t>Entity Address, Postal Zip Code</t>
  </si>
  <si>
    <t>80224</t>
  </si>
  <si>
    <t>Entity Address, State or Province</t>
  </si>
  <si>
    <t>CONDENSED CONSOLIDATED BALANCE SHEETS - USD ($)</t>
  </si>
  <si>
    <t>Dec. 31, 2018</t>
  </si>
  <si>
    <t>Current Assets</t>
  </si>
  <si>
    <t>Cash and cash equivalents</t>
  </si>
  <si>
    <t>Accounts receivable, net</t>
  </si>
  <si>
    <t>Prepaid expenses and other current assets</t>
  </si>
  <si>
    <t>Inventory</t>
  </si>
  <si>
    <t>Notes receivable, net – current portion</t>
  </si>
  <si>
    <t>Total current assets</t>
  </si>
  <si>
    <t>Note receivable, net</t>
  </si>
  <si>
    <t>Operating lease right-of-use asset</t>
  </si>
  <si>
    <t>Property and equipment, net</t>
  </si>
  <si>
    <t>Intangible assets, net</t>
  </si>
  <si>
    <t>Investment</t>
  </si>
  <si>
    <t>Total Assets</t>
  </si>
  <si>
    <t>Current Liabilities</t>
  </si>
  <si>
    <t>Accounts payable and accrued expenses</t>
  </si>
  <si>
    <t>Interest payable</t>
  </si>
  <si>
    <t>Deferred revenue and customer deposits</t>
  </si>
  <si>
    <t>Accrued stock payable</t>
  </si>
  <si>
    <t>Notes payable, net of discount</t>
  </si>
  <si>
    <t>Operating lease liability – current portion</t>
  </si>
  <si>
    <t>Warrant derivative liability</t>
  </si>
  <si>
    <t>Total current liabilities</t>
  </si>
  <si>
    <t>Operating lease liability</t>
  </si>
  <si>
    <t>Total liabilities</t>
  </si>
  <si>
    <t>Commitments and Contingencies (Note 8)</t>
  </si>
  <si>
    <t xml:space="preserve"> </t>
  </si>
  <si>
    <t>Stockholders’ (Deficit) Equity</t>
  </si>
  <si>
    <t>Preferred stock, no par value; 5,000,000 shares authorized; no shares issued and outstanding at June 30, 2019 and December 31, 2018</t>
  </si>
  <si>
    <t>Common Stock, $0.001 par value; 100,000,000 shares authorized; 39,302,752 and 36,222,752 shares issued and outstanding as of June 30, 2019 and December 31, 2018</t>
  </si>
  <si>
    <t>Additional paid-in capital</t>
  </si>
  <si>
    <t>Accumulated deficit</t>
  </si>
  <si>
    <t>Total Stockholders’ (Deficit) Equity</t>
  </si>
  <si>
    <t>Total Liabilities and Stockholders’ Equity</t>
  </si>
  <si>
    <t>CONDENSED CONSOLIDATED BALANCE SHEETS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REVENUES</t>
  </si>
  <si>
    <t>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INCOME) EXPENSE</t>
  </si>
  <si>
    <t>Amortization of debt discount and equity issuance costs</t>
  </si>
  <si>
    <t>Interest expense, net</t>
  </si>
  <si>
    <t>Gain on warrant derivative liability</t>
  </si>
  <si>
    <t>Loss from Desert Created investment</t>
  </si>
  <si>
    <t>Impairment of Desert Created investment</t>
  </si>
  <si>
    <t>Total other expense, net</t>
  </si>
  <si>
    <t>NET LOSS</t>
  </si>
  <si>
    <t>Deemed dividend (in Dollars per share)</t>
  </si>
  <si>
    <t>NET LOSS ATTRIBUTABLE TO COMMON STOCKHOLDERS</t>
  </si>
  <si>
    <t>PER SHARE DATA – Basic and diluted</t>
  </si>
  <si>
    <t>Net loss per share (in Dollars per share)</t>
  </si>
  <si>
    <t>Weighted average number of common shares outstanding (in Shares)</t>
  </si>
  <si>
    <t>Service [Member]</t>
  </si>
  <si>
    <t>Rent and Interest [Member]</t>
  </si>
  <si>
    <t>Product [Member]</t>
  </si>
  <si>
    <t>CONDENSED CONSOLIDATED STATEMENTS OF CASH FLOWS - USD ($)</t>
  </si>
  <si>
    <t>Net loss</t>
  </si>
  <si>
    <t>Adjustments to reconcile net loss to net cash used in operating activities:</t>
  </si>
  <si>
    <t>Depreciation and amortization expense</t>
  </si>
  <si>
    <t>Amortization of loan origination fees</t>
  </si>
  <si>
    <t>Bad debt expense</t>
  </si>
  <si>
    <t>Changes in operating assets and liabilities:</t>
  </si>
  <si>
    <t>Accounts receivable</t>
  </si>
  <si>
    <t>Prepaid expenses and other assets</t>
  </si>
  <si>
    <t>Accounts payable and other current liabilities</t>
  </si>
  <si>
    <t>Net cash used in operating activities:</t>
  </si>
  <si>
    <t>INVESTING ACTIVITIES</t>
  </si>
  <si>
    <t>Purchase of property and equipment</t>
  </si>
  <si>
    <t>Lending on notes receivable</t>
  </si>
  <si>
    <t>Investment in Desert Created</t>
  </si>
  <si>
    <t>Net cash used in investing activities</t>
  </si>
  <si>
    <t>FINANCING ACTIVITIES</t>
  </si>
  <si>
    <t>Net proceeds from the sale of common stock and warrants</t>
  </si>
  <si>
    <t>Proceeds from exercise of warrants</t>
  </si>
  <si>
    <t>Proceeds from exercise of stock options</t>
  </si>
  <si>
    <t>Proceeds from notes payable</t>
  </si>
  <si>
    <t>Payments on notes payable</t>
  </si>
  <si>
    <t>Payments on Infinity Note – related party</t>
  </si>
  <si>
    <t>Net cash (used in) provided by financing activities</t>
  </si>
  <si>
    <t>NET (DECREASE) INCREASE IN CASH AND CASH EQUIVALENTS</t>
  </si>
  <si>
    <t>CASH AND CASH EQUIVALENTS, BEGINNING OF PERIOD</t>
  </si>
  <si>
    <t>CASH AND CASH EQUIVALENTS, END OF PERIOD</t>
  </si>
  <si>
    <t>SUPPLEMENTAL SCHEDULE OF CASH FLOW INFORMATION</t>
  </si>
  <si>
    <t>Cash paid for interest</t>
  </si>
  <si>
    <t>NON-CASH TRANSACTIONS</t>
  </si>
  <si>
    <t>Deemed dividend from 8.5% Warrants repricing</t>
  </si>
  <si>
    <t>Operating lease right-of-use asset / Operating lease liability</t>
  </si>
  <si>
    <t>8.5% Note principal used to exercise 8.5% Warrants</t>
  </si>
  <si>
    <t>8.5% Warrants recorded as debt discount and additional paid-in capital</t>
  </si>
  <si>
    <t>Issuance of common stock for accrued stock payable</t>
  </si>
  <si>
    <t>Issuance of common stock and warrants for investment in Desert Created</t>
  </si>
  <si>
    <t>Portion of Dope Media Note related to reimbursed legal fees</t>
  </si>
  <si>
    <t>CONSOLIDATED STATEMENTS OF CHANGES IN STOCKHOLDERS’ EQUITY (DEFICIT) - USD ($)</t>
  </si>
  <si>
    <t>Common Stock [Member]Mile High [Member]</t>
  </si>
  <si>
    <t>Common Stock [Member]Desert Created Company LLC [Member]</t>
  </si>
  <si>
    <t>Common Stock [Member]</t>
  </si>
  <si>
    <t>Additional Paid-in Capital [Member]Mile High [Member]</t>
  </si>
  <si>
    <t>Additional Paid-in Capital [Member]Desert Created Company LLC [Member]</t>
  </si>
  <si>
    <t>Additional Paid-in Capital [Member]</t>
  </si>
  <si>
    <t>Retained Earnings [Member]</t>
  </si>
  <si>
    <t>Mile High [Member]</t>
  </si>
  <si>
    <t>Desert Created Company LLC [Member]</t>
  </si>
  <si>
    <t>Total</t>
  </si>
  <si>
    <t>Beginning Balance at Dec. 31, 2017</t>
  </si>
  <si>
    <t>Beginning Balance (in Shares) at Dec. 31, 2017</t>
  </si>
  <si>
    <t>Common stock and warrants issued</t>
  </si>
  <si>
    <t>Common stock and warrants issued (in Shares)</t>
  </si>
  <si>
    <t>Warrants issued with the 8.5% Notes</t>
  </si>
  <si>
    <t>Common stock issued upon exercise of warrants for debt</t>
  </si>
  <si>
    <t>Common stock issued upon exercise of warrants for debt (in Shares)</t>
  </si>
  <si>
    <t>Common stock issued upon exercise of stock options</t>
  </si>
  <si>
    <t>Common stock issued upon exercise of stock options (in Shares)</t>
  </si>
  <si>
    <t>Stock options granted to employees and consultants</t>
  </si>
  <si>
    <t>Ending Balance at Jun. 30, 2018</t>
  </si>
  <si>
    <t>Ending Balance (in Shares) at Jun. 30, 2018</t>
  </si>
  <si>
    <t>Beginning Balance at Mar. 31, 2018</t>
  </si>
  <si>
    <t>Beginning Balance (in Shares) at Mar. 31, 2018</t>
  </si>
  <si>
    <t>Common stock issued upon exercise of warrants</t>
  </si>
  <si>
    <t>Common stock issued upon exercise of warrants (in Shares)</t>
  </si>
  <si>
    <t>Beginning Balance at Dec. 31, 2018</t>
  </si>
  <si>
    <t>Beginning Balance (in Shares) at Dec. 31, 2018</t>
  </si>
  <si>
    <t>Sale of common stock, net of issuance costs</t>
  </si>
  <si>
    <t>Sale of common stock, net of issuance costs (in Shares)</t>
  </si>
  <si>
    <t>Common stock issued for property and equipment</t>
  </si>
  <si>
    <t>Common stock issued for property and equipment (in Shares)</t>
  </si>
  <si>
    <t>Ending Balance at Jun. 30, 2019</t>
  </si>
  <si>
    <t>Ending Balance (in Shares) at Jun. 30, 2019</t>
  </si>
  <si>
    <t>Beginning Balance at Mar. 31, 2019</t>
  </si>
  <si>
    <t>Beginning Balance (in Shares) at Mar. 31, 2019</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6 months ended June 30, 2019, 76% of NBC’s revenue was with three customers.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Our CBD retail business, STOA Wellness, opened in July of 2019. STOA Wellness offers a curated collection of high quality CBD products for athletes and general wellness. Capital Investments and Real Estate (“Investments Segment”) As a publicly traded company, we believe that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8,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9 are not necessarily indicative of the operating results for the year ending December 31, 2019, or any other interim or future periods.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Our cash of approximately $800,000 is not sufficient to absorb our operating losses and repay our debt of $1.1 million.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 Summary of Significant Accounting Policies Since the date of the Annual Report, there have been no material changes to the Company’s significant accounting policies, except as disclosed below. Notes Receivable We classify our notes receivable as held for investment, because we have the intent and ability to hold our notes receivable to maturity or settlement. Direct loan origination costs we incur are netted with loan origination fees we receive and the net amount, loan origination fees or costs, is included in notes receivable on the condensed consolidated balance sheets. The loan origination fees or costs are amortized over the term of the underlying note receivable and included in interest income in the condensed consolidated statements of operations. We record an allowance for credit losses, as needed, using the current expected credit losses impairment model (“CECL Model”). The CECL Model requires us to consider relevant information about past events, current conditions, and reasonable and supportable forecasts of factors that affect the expected collectability of notes receivable. There is no probability of loss threshold that must be met prior to recording an allowance for credit losses under the CECL Model. We may assess notes receivable for impairment either on an aggregated basis, if they have sufficiently similar characteristics, or on an individual basis. Increases or decreases to the allowance for credit losses, if any, are included in net loss in the condensed consolidated statements of operations. Right-of-use Asset / Lease Liability We adopted Financial Accounting Standards Board (“FASB”) Accounting Standards Update (“ASU”) 2016-02 “Leases (Topic 842)” on January 1, 2019. We first evaluated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d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ed an operating lease right-of-use asset and a corresponding operating lease liability equal to the present value of the lease payments. All of our leases entered into prior to 2019 met the short-term exemption, so modification to prior period financial position was is not required. The two year commercial real estate lease we entered into in February 2019 did not meet the short-term exemption and, accordingly, we recorded the present value of the lease payments as a right-of-use asset and a lease liability in the condensed consolidated balance sheet. We recognize rent expense on a straight-line basis over the life of the lease. Fair Value of Financial Instrument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June 30, 2019 and December 31, 2018. Level 2 – Observable prices that are based on inputs not quoted on active markets but corroborated by market data. There are no fair valued assets or liabilities classified under Level 2 as of June 30, 2019 and December 31, 2018. Level 3 – Unobservable inputs are used when little or no market data is available. The fair value hierarchy gives the lowest priority to Level 3 inputs (see Note 9).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standard Black-Scholes model. Equity Instruments Warrants with derivative features</t>
  </si>
  <si>
    <t>ACCOUNTS RECEIVABLE AND CUSTOMER DEPOSITS</t>
  </si>
  <si>
    <t>Credit Loss, Additional Improvements [Abstract]</t>
  </si>
  <si>
    <t>Accounts and Nontrade Receivable [Text Block]</t>
  </si>
  <si>
    <t>NOTE 2. ACCOUNTS RECEIVABLE AND CUSTOMER DEPOSITS Our accounts receivable consisted of the following: June 30, December 31, 2019 2018 Accounts receivable $ 516,288 $ 476,581 Less: Allowance for doubtful accounts (166,000) (61,000) Total $ 350,288 $ 415,581 We record bad debt expense when we conclude the credit risk of a customer indicates the amount due under the contract is not collectible. We recorded bad debt expense of $71,262 and $43,101, respectively, during the three months ended June 30, 2019 and 2018 and $103,262 and $110,615, respectively, during the six months ended June 30, 2019 and 2018. As of June 30, 2019 and December 31, 2018, prepaid expenses and other current assets includes $0 and $18,164 of unbilled revenue, respectively, representing amounts for services completed but not billed. Our deferred revenue and customer deposit liability had the following activity: Amount January 1, 2019 $ 391,290 Additional deposits received 942,136 Less: Deposits recognized as revenue (876,227) June 30, 2019 $ 457,199</t>
  </si>
  <si>
    <t>NOTE RECEIVABLE</t>
  </si>
  <si>
    <t>Receivables [Abstract]</t>
  </si>
  <si>
    <t>Loans, Notes, Trade and Other Receivables Disclosure [Text Block]</t>
  </si>
  <si>
    <t xml:space="preserve">NOTE 3. NOTES RECEIVABLE As of June 30, 2019, our notes receivable consisted of the following: CCR Note $ 375,000 BB Note 100,000 BRB Note 300,000 Total principal 775,000 Unamortized loan origination fee (12,256) 762,744 Less: Current portion (399,438) Long-term portion $ 363,306 In March 2019, we agreed to loan $375,000 to Consolidated C.R., LLC (“CCR”) pursuant to the terms of a convertible promissory note (“CCR Note”), bearing interest at 12% per annum, collateralized by virtually all of the assets of CCR and a maturity date of November 2020. We had a 90 day option to convert $250,000 of principal under the CCR Note into a 10% equity ownership of CCR. This option was not exercised and has expired. CCR is a vertically integrated medical cannabis company located in San Juan, Puerto Rico. As of June 30, 2019, we had loaned $375,000, of which $155,000 was loaned in the first quarter, to CCR under the CCR Note. The CCR Note included a loan origination fee of $15,000, which is being recognized as interest income over the term of the agreement. On January 3, 2019, we loaned $100,000 to Beacher Brewing, LLC (“BB”) pursuant to the terms of a promissory note (“BB Note”), bearing interest at 11% per annum and a maturity date of January 3, 2020. On December 13, 2018, we loaned $50,000 to BRB Realty, LLC (“BRB”) pursuant to the terms of a promissory note (“BRB Note”), bearing interest at 13% per annum and a maturity date of June 12, 2019. On January 19, 2019 the BRB Note was amended with an additional loan amount of $250,000 bearing an interest rate of 13% and a new maturity date of July 15, 2019. On July 15, 2019, BRB Realty extended the maturity date, in accordance with the terms of the BRB Note, an additional six months with an increased interest rate to 15%. The BRB Note included a loan origination fee of $5,000, which is being recognized as interest income over the term of the agreement. </t>
  </si>
  <si>
    <t>OPERATING LEASE RIGHT-OF-USE ASSET / OPERATING LEASE LIABILITY</t>
  </si>
  <si>
    <t>Lessee, Operating Leases [Text Block]</t>
  </si>
  <si>
    <t>NOTE 4. OPERATING LEASE RIGHT-OF-USE ASSET / OPERATING LEASE LIABILITY On February 1, 2019, we entered into a commercial real estate lease for 3,200 square feet of retail space in Greenvale, NY, with an initial term of two years and, at our option, two additional terms of five years each. Rent is $7,000 per month, as well as our portion of real estate taxes and common area maintenance. We determined the present value of the future lease payments using a discount rate of 8.5%, our incremental borrowing rate based on outstanding debt, resulting in an initial right-of-use asset and lease liability of $154,200, which are being applied ratably over the term of the lease. As of June 30, 2019, the balance of the right-of-use asset and lease liability was $122,075. Future remaining minimum lease payments were as follows: Year ending December 31, Amount 2019 $ 42,000 2020 84,000 2021 7,000 133,000 Less: Present value adjustment (10,925) Operating lease liability $ 122,075</t>
  </si>
  <si>
    <t>ACCRUED STOCK PAYABLE</t>
  </si>
  <si>
    <t>Accrued Common Stock Payable [Abstract]</t>
  </si>
  <si>
    <t>Accrued Common Stock Payable [Text Block]</t>
  </si>
  <si>
    <t>NOTE 5. ACCRUED STOCK PAYABLE The following tables summarize the changes in accrued common stock payable: Amount Number of Shares December 31, 2018 $ – – Employee stock award – accrual 54,670 20,248 June 30, 2019 $ 54,670 20,248 On January 31, 2019, we granted an employee $100,000 worth of our common stock, with half vesting over six months and half vesting over eighteen months. Based on a stock price of $2.70 on the date of grant, the employee would receive 37,038 shares of our common stock upon vesting. We are recognizing the value of the grant ratably over the vesting periods.</t>
  </si>
  <si>
    <t>NOTES PAYABLE</t>
  </si>
  <si>
    <t>Debt Disclosure [Abstract]</t>
  </si>
  <si>
    <t>Debt Disclosure [Text Block]</t>
  </si>
  <si>
    <t>NOTE 6. NOTES PAYABLE Our notes payable consisted of the following: June 30, December 31 2019 2018 8.5% Notes $ 1,106,000 $ 6,849,000 Unamortized debt discount – (1,575,094) 1,106,000 5,273,906 Less: Current portion (1,106,000) (5,273,906) Long-term portion $ – $ – 8.5% Notes In April 2018, we completed a $7,500,000 private placement pursuant to a promissory note (“8.5% Notes”) and warrant purchase agreement (the “8.5% Agreement”) with certain accredited investors, bearing interest at 8.5%, with principal due May 1, 2019, and interest payable quarterly. During the second quarter this note was extended to be due June 1, 2019. On June 6, 2019, we made payments of approximately $5.7 million, leaving approximately $1 million outstanding. The current note is in default, however we are in the process of re-negotiating the note. In the event of default, the interest rate increases to 18%. The 8.5% Notes are collateralized by a security interest in substantially all of our assets. We may prepay the 8.5% Notes at any time, but in any event must pay at least one year of interest.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For the three months ended June 30, 2019 and 2018, respectively, amortization of debt discount includes $403,538 and $1,013,261. For the six months ended June 30, 2019 and 2018, amortization of debt discount expense was $1,575,094 and $1,457,178, respectively, from the 8.5% Notes. The 8.5% Notes are otherwise treated as conventional debt. For purposes of determining the debt discount, the underlying assumptions used in the binomial lattice model to determine the fair value of the 8.5% Warrants as of April 2018, were: Current stock price $ 4.18 Exercise price $ 2.35 Risk-free interest rate 2.46 % Expected dividend yield – Expected term (in years) 2.0 Expected volatility 134 % Number of iterations 5</t>
  </si>
  <si>
    <t>WARRANT DERIVATIVE LIABILITY</t>
  </si>
  <si>
    <t>Disclosure Text Block Supplement [Abstract]</t>
  </si>
  <si>
    <t>Other Current Assets [Text Block]</t>
  </si>
  <si>
    <t>NOTE 7. WARRANT DERIVATIVE LIABILITY The 2019 Warrants have been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following are the key assumptions that were used to determine the fair value of the 2019 Warrants: May 31, 2019 June 30, 2019 Number of shares underlying the warrants 3,000,000 3,000,000 Fair market value of stock $ 0.95 $ 0.81 Exercise price $ 1.30 $ 1.30 Volatility 133% 133% Risk-free interest rate 1.93% 1.76% Warrant life (years) 5.00 4.92 The following table sets forth a summary of the changes in the fair value of the warrant derivative liability, our Level 3 financial liabilities that are measured at fair value on a recurring basis: Three months ended June 30, Six months ended June 30, 2019 2018 2019 2018 Beginning balance $ – $ – $ – $ – Recognition of warrant derivative liability on May 31, 2019 2,416,422 – 2,416,422 – Change in fair value of warrants derivative liability (401,862) – (401,862) – Ending balance $ 2,014,560 $ – $ 2,014,560 $ –</t>
  </si>
  <si>
    <t>COMMITMENTS AND CONTINGENCIES</t>
  </si>
  <si>
    <t>Commitments and Contingencies Disclosure [Abstract]</t>
  </si>
  <si>
    <t>Commitments and Contingencies Disclosure [Text Block]</t>
  </si>
  <si>
    <t>NOTE 8. COMMITMENTS AND CONTINGENCIES Legal To the best of our knowledge and belief, no material legal proceedings of merit are currently pending or threatened.</t>
  </si>
  <si>
    <t>STOCKHOLDERS' EQUITY</t>
  </si>
  <si>
    <t>Stockholders' Equity Note [Abstract]</t>
  </si>
  <si>
    <t>Stockholders' Equity Note Disclosure [Text Block]</t>
  </si>
  <si>
    <t>NOTE 9. STOCKHOLDERS’ EQUITY 2019 Capital Raise On May 31, 2019 we received gross proceeds of $3 million by issuing three million shares of our common stock and three million warrants (“2019 Warrants”) to purchase shares of our common stock (together “2019 Units”) in a registered direct offering for $1.00 per 2019 Unit. The 2019 Warrants have an exercise price of $1.30 per share and are exercisable for five years from the date of issuance. We received cash of $2,604,355 which is net of $395,645 of issuance costs, of which $318,681 is included as amortization of debt discount and equity issuance costs and $76,964 is included as a reduction of additional paid in capital. We used a portion of the net proceeds from the issuance of the 2019 Units to pay down the 8.5% Notes by $5,743,000, leaving $1,106,000 outstanding. Share-based compensation We use the fair value method to account for stock-based compensation. We recorded $752,467 and $1,204,921 in compensation expense for the three months ended June 30, 2019 and 2018, respectively and $2,244,963 and $2,963,492 for the six months ended June 30, 2019 and 2018, respectively.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ethod. As of June 30, 2019, there was approximately $2,886,358 of total unrecognized compensation expense related to unvested Employee Awards, which is expected to be recognized over a weighted-average period of nine months. Warrants On May 31, 2019, we issued the 2019 Units at $1.00, which triggered the “down round” feature specified in the 8.5% Warrants. As required by ASU 2017-11 “Earnings per Share (Topic 206)”, we calculated the difference between the 8.5% Warrants’ fair value on the date the down round feature was triggered using the original exercise price and the new exercise price. The difference in fair value of the effect of the down round feature is reflected in our condensed consolidated financial statements as a deemed dividend and as a reduction to income available to common stockholders in the basic earnings per share calculation. The underlying assumptions used in the binomial lattice model to determine the fair value of the 8.5% Warrants were: Pre-Trigger Post-Trigger Current stock price $ 0.95 $ 0.95 Exercise price $ 2.35 $ 1.00 Risk-free interest rate 2.21 % 2.21 % Expected dividend yield – – Expected term (in years) 0.89 0.89 Expected volatility 123% 123% Number of iterations 5 5</t>
  </si>
  <si>
    <t>SUBSEQUENT EVENTS</t>
  </si>
  <si>
    <t>Subsequent Events [Abstract]</t>
  </si>
  <si>
    <t>Subsequent Events [Text Block]</t>
  </si>
  <si>
    <t xml:space="preserve">NOTE 10. SUBSEQUENT EVENTS On July 18, 2019, we entered into a Promissory Note Purchase Agreement with SBI Investments LLC, 2014-1 (the “SBI”), (the “SBI Purchase Agreement”), pursuant to which we issued to SBI a Promissory Note (the “SBI Note”) in the aggregate principal face value amount of $850,000, with an original issuance discount of approximately 12%. The SBI Note bears interest at the rate of 10% per annum. The principal amount, including accrued but unpaid interest thereon, is due and payable on October 18, 2019. The SBI Purchase Agreement and related SBI Note contain certain events of default upon which, if uncured, may accelerate the due date and payment of the principal amount, including all accrued but unpaid interest. </t>
  </si>
  <si>
    <t>SEGMENT INFORMATION</t>
  </si>
  <si>
    <t>Segment Reporting [Abstract]</t>
  </si>
  <si>
    <t>Segment Reporting Disclosure [Text Block]</t>
  </si>
  <si>
    <t>NOTE 11. SEGMENT INFORMATION Our operations are organized into four segments: Security and Cash Transportation Services; Operations Consulting and Products; Consumer Goods and Marketing Consulting; and Capital Investments and Real Estate. All revenue originates, and all assets are located in the United States. We have revised our disclosure to correspond to the information provided to the chief operating decision maker. Three months ended June 30 2019 Security Operations Consumer Goods Investments Total Services $ 507,556 $ 366,520 $ – $ – $ 874,076 Rent and interest – – – 27,775 27,775 Product – 426,122 28,892 – 455,014 Total Revenues 507,556 792,642 28,892 27,775 1,356,865 Costs and expenses (594,336) (859,236) (388,688) (1,648) (1,843,908) $ (86,780) $ (66,594) $ (359,796) $ 26,127 (487,043) Corporate (2,407,759) Net loss $ (2,894,802) 2018 Security Operations Consumer Goods Investments Total Service $ 614,281 $ 391,185 $ 44,819 $ – $ 1,050,285 Product – 11,102 53,154 – 64,256 Total revenue 614,281 402,287 97,973 – 1,114,541 Costs and expenses (745,457) (459,268) (182,679) – (1,387,404) Investment in Desert Created – – – (72,143) (72,143) $ (131,176) $ (56,981) $ (84,706) $ (72,143) (345,006) Corporate (3,324,291) Net loss $ (3,669,297) Six months ended June 30 2019 Security Operations Consumer Goods Investments Total Services $ 1,072,148 $ 614,303 $ – $ – $ 1,686,451 Rent and interest – – – 42,596 42,596 Product – 958,440 58,667 – 1,017,107 Total Revenues 1,072,148 1,572,743 58,667 42,596 2,746,154 Costs and expenses (1,273,342) (1,536,617) (649,742) (41,723) (3,501,424) $ (201,194) $ 36,126 $ (591,075) $ 873 (755,270) Corporate (6,653,227) Net loss $ (7,408,497) 2018 Security Operations Consumer Goods Investments Total Service $ 1,166,258 $ 679,318 $ 98,088 $ – $ 1,943,664 Product – 28,983 84,376 – 113,359 Total revenue 1,166,258 708,301 182,464 – 2,057,023 Costs and expenses (1,503,946) (879,743) (381,553) – (2,765,242) Investment in Desert Created – – – (925,472) (925,472) $ (337,688) $ (171,442) $ (199,089) $ (925,472) (1,633,691) Corporate (6,501,993) Net loss $ (8,135,684) June 30, December 31, Total assets 2019 2018 Security $ 493,621 $ 723,878 Operations 192,415 134,786 Consumer Goods 290,463 144,365 Investments 374,524 300,000 Corporate 3,112,911 9,439,196 $ 4,463,934 $ 10,742,225</t>
  </si>
  <si>
    <t>Accounting Policies, by Policy (Policies)</t>
  </si>
  <si>
    <t>Accounting Policies [Abstract]</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6 months ended June 30, 2019, 76% of NBC’s revenue was with three customers.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Our CBD retail business, STOA Wellness, opened in July of 2019. STOA Wellness offers a curated collection of high quality CBD products for athletes and general wellness. Capital Investments and Real Estate (“Investments Segment”) As a publicly traded company, we believe that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t>
  </si>
  <si>
    <t>Basis of Accounting, Policy [Policy Text Block]</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8,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9 are not necessarily indicative of the operating results for the year ending December 31, 2019, or any other interim or future periods.</t>
  </si>
  <si>
    <t>Use of Estimates, Policy [Policy Text Block]</t>
  </si>
  <si>
    <t>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Our cash of approximately $800,000 is not sufficient to absorb our operating losses and repay our debt of $1.1 million.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t>
  </si>
  <si>
    <t>Notes Receivable Policy</t>
  </si>
  <si>
    <t>Notes Receivable We classify our notes receivable as held for investment, because we have the intent and ability to hold our notes receivable to maturity or settlement. Direct loan origination costs we incur are netted with loan origination fees we receive and the net amount, loan origination fees or costs, is included in notes receivable on the condensed consolidated balance sheets. The loan origination fees or costs are amortized over the term of the underlying note receivable and included in interest income in the condensed consolidated statements of operations. We record an allowance for credit losses, as needed, using the current expected credit losses impairment model (“CECL Model”). The CECL Model requires us to consider relevant information about past events, current conditions, and reasonable and supportable forecasts of factors that affect the expected collectability of notes receivable. There is no probability of loss threshold that must be met prior to recording an allowance for credit losses under the CECL Model. We may assess notes receivable for impairment either on an aggregated basis, if they have sufficiently similar characteristics, or on an individual basis. Increases or decreases to the allowance for credit losses, if any, are included in net loss in the condensed consolidated statements of operations.</t>
  </si>
  <si>
    <t>RightOfUseAssetAndLeaseLiability</t>
  </si>
  <si>
    <t>Right-of-use Asset / Lease Liability We adopted Financial Accounting Standards Board (“FASB”) Accounting Standards Update (“ASU”) 2016-02 “Leases (Topic 842)” on January 1, 2019. We first evaluated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d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ed an operating lease right-of-use asset and a corresponding operating lease liability equal to the present value of the lease payments. All of our leases entered into prior to 2019 met the short-term exemption, so modification to prior period financial position was is not required. The two year commercial real estate lease we entered into in February 2019 did not meet the short-term exemption and, accordingly, we recorded the present value of the lease payments as a right-of-use asset and a lease liability in the condensed consolidated balance sheet. We recognize rent expense on a straight-line basis over the life of the lease.</t>
  </si>
  <si>
    <t>Fair Value of Financial Instruments, Policy [Policy Text Block]</t>
  </si>
  <si>
    <t>Fair Value of Financial Instrument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June 30, 2019 and December 31, 2018. Level 2 – Observable prices that are based on inputs not quoted on active markets but corroborated by market data. There are no fair valued assets or liabilities classified under Level 2 as of June 30, 2019 and December 31, 2018. Level 3 – Unobservable inputs are used when little or no market data is available. The fair value hierarchy gives the lowest priority to Level 3 inputs (see Note 9).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standard Black-Scholes model</t>
  </si>
  <si>
    <t>Derivatives, Policy [Policy Text Block]</t>
  </si>
  <si>
    <t>Equity Instruments Warrants with derivative features</t>
  </si>
  <si>
    <t>ACCOUNTS RECEIVABLE AND CUSTOMER DEPOSITS (Tables)</t>
  </si>
  <si>
    <t>Accounts Receivable, Allowance for Credit Loss [Table Text Block]</t>
  </si>
  <si>
    <t>Our accounts receivable consisted of the following: June 30, December 31, 2019 2018 Accounts receivable $ 516,288 $ 476,581 Less: Allowance for doubtful accounts (166,000) (61,000) Total $ 350,288 $ 415,581</t>
  </si>
  <si>
    <t>Deposit Liabilities, Type [Table Text Block]</t>
  </si>
  <si>
    <t>Our deferred revenue and customer deposit liability had the following activity: Amount January 1, 2019 $ 391,290 Additional deposits received 942,136 Less: Deposits recognized as revenue (876,227) June 30, 2019 $ 457,199</t>
  </si>
  <si>
    <t>NOTE RECEIVABLE (Tables)</t>
  </si>
  <si>
    <t>Schedule of Accounts, Notes, Loans and Financing Receivable [Table Text Block]</t>
  </si>
  <si>
    <t>As of June 30, 2019, our notes receivable consisted of the following: CCR Note $ 375,000 BB Note 100,000 BRB Note 300,000 Total principal 775,000 Unamortized loan origination fee (12,256) 762,744 Less: Current portion (399,438) Long-term portion $ 363,306</t>
  </si>
  <si>
    <t>OPERATING LEASE RIGHT-OF-USE ASSET / OPERATING LEASE LIABILITY (Tables)</t>
  </si>
  <si>
    <t>Schedule of Operating Lease Right-Of-Use Asset / Liability[Table Text Block]</t>
  </si>
  <si>
    <t>Future remaining minimum lease payments were as follows: Year ending December 31, Amount 2019 $ 42,000 2020 84,000 2021 7,000 133,000 Less: Present value adjustment (10,925) Operating lease liability $ 122,075</t>
  </si>
  <si>
    <t>ACCRUED STOCK PAYABLE (Tables)</t>
  </si>
  <si>
    <t>Schedule of Accrued Common Stock Payable [Text Block]</t>
  </si>
  <si>
    <t>The following tables summarize the changes in accrued common stock payable: Amount Number of Shares December 31, 2018 $ – – Employee stock award – accrual 54,670 20,248 June 30, 2019 $ 54,670 20,248</t>
  </si>
  <si>
    <t>NOTES PAYABLE (Tables)</t>
  </si>
  <si>
    <t>Schedule of Long-term Debt Instruments [Table Text Block]</t>
  </si>
  <si>
    <t>Our notes payable consisted of the following: June 30, December 31 2019 2018 8.5% Notes $ 1,106,000 $ 6,849,000 Unamortized debt discount – (1,575,094) 1,106,000 5,273,906 Less: Current portion (1,106,000) (5,273,906) Long-term portion $ – $ –</t>
  </si>
  <si>
    <t>Schedule of Share-based Payment Award, Stock Options, Valuation Assumptions [Table Text Block]</t>
  </si>
  <si>
    <t>For purposes of determining the debt discount, the underlying assumptions used in the binomial lattice model to determine the fair value of the 8.5% Warrants as of April 2018, were: Current stock price $ 4.18 Exercise price $ 2.35 Risk-free interest rate 2.46 % Expected dividend yield – Expected term (in years) 2.0 Expected volatility 134 % Number of iterations 5</t>
  </si>
  <si>
    <t>WARRANT DERIVATIVE LIABILITY (Tables)</t>
  </si>
  <si>
    <t>Schedule of Other Current Assets [Table Text Block]</t>
  </si>
  <si>
    <t>The following are the key assumptions that were used to determine the fair value of the 2019 Warrants: May 31, 2019 June 30, 2019 Number of shares underlying the warrants 3,000,000 3,000,000 Fair market value of stock $ 0.95 $ 0.81 Exercise price $ 1.30 $ 1.30 Volatility 133% 133% Risk-free interest rate 1.93% 1.76% Warrant life (years) 5.00 4.92</t>
  </si>
  <si>
    <t>Schedule of Derivative Instruments [Table Text Block]</t>
  </si>
  <si>
    <t>The following table sets forth a summary of the changes in the fair value of the warrant derivative liability, our Level 3 financial liabilities that are measured at fair value on a recurring basis: Three months ended June 30, Six months ended June 30, 2019 2018 2019 2018 Beginning balance $ – $ – $ – $ – Recognition of warrant derivative liability on May 31, 2019 2,416,422 – 2,416,422 – Change in fair value of warrants derivative liability (401,862) – (401,862) – Ending balance $ 2,014,560 $ – $ 2,014,560 $ –</t>
  </si>
  <si>
    <t>STOCKHOLDERS' EQUITY (Tables)</t>
  </si>
  <si>
    <t>Defined Benefit Plan, Assumptions [Table Text Block]</t>
  </si>
  <si>
    <t>The underlying assumptions used in the binomial lattice model to determine the fair value of the 8.5% Warrants were: Pre-Trigger Post-Trigger Current stock price $ 0.95 $ 0.95 Exercise price $ 2.35 $ 1.00 Risk-free interest rate 2.21 % 2.21 % Expected dividend yield – – Expected term (in years) 0.89 0.89 Expected volatility 123% 123% Number of iterations 5 5</t>
  </si>
  <si>
    <t>SEGMENT INFORMATION (Tables)</t>
  </si>
  <si>
    <t>Schedule of Segment Reporting Information, by Segment [Table Text Block]</t>
  </si>
  <si>
    <t>2019 Security Operations Consumer Goods Investments Total Services $ 507,556 $ 366,520 $ – $ – $ 874,076 Rent and interest – – – 27,775 27,775 Product – 426,122 28,892 – 455,014 Total Revenues 507,556 792,642 28,892 27,775 1,356,865 Costs and expenses (594,336) (859,236) (388,688) (1,648) (1,843,908) $ (86,780) $ (66,594) $ (359,796) $ 26,127 (487,043) Corporate (2,407,759) Net loss $ (2,894,802) 2018 Security Operations Consumer Goods Investments Total Service $ 614,281 $ 391,185 $ 44,819 $ – $ 1,050,285 Product – 11,102 53,154 – 64,256 Total revenue 614,281 402,287 97,973 – 1,114,541 Costs and expenses (745,457) (459,268) (182,679) – (1,387,404) Investment in Desert Created – – – (72,143) (72,143) $ (131,176) $ (56,981) $ (84,706) $ (72,143) (345,006) Corporate (3,324,291) Net loss $ (3,669,297) 2019 Security Operations Consumer Goods Investments Total Services $ 1,072,148 $ 614,303 $ – $ – $ 1,686,451 Rent and interest – – – 42,596 42,596 Product – 958,440 58,667 – 1,017,107 Total Revenues 1,072,148 1,572,743 58,667 42,596 2,746,154 Costs and expenses (1,273,342) (1,536,617) (649,742) (41,723) (3,501,424) $ (201,194) $ 36,126 $ (591,075) $ 873 (755,270) Corporate (6,653,227) Net loss $ (7,408,497) 2018 Security Operations Consumer Goods Investments Total Service $ 1,166,258 $ 679,318 $ 98,088 $ – $ 1,943,664 Product – 28,983 84,376 – 113,359 Total revenue 1,166,258 708,301 182,464 – 2,057,023 Costs and expenses (1,503,946) (879,743) (381,553) – (2,765,242) Investment in Desert Created – – – (925,472) (925,472) $ (337,688) $ (171,442) $ (199,089) $ (925,472) (1,633,691) Corporate (6,501,993) Net loss $ (8,135,684)</t>
  </si>
  <si>
    <t>Reconciliation of Assets from Segment to Consolidated [Table Text Block]</t>
  </si>
  <si>
    <t>June 30, December 31, Total assets 2019 2018 Security $ 493,621 $ 723,878 Operations 192,415 134,786 Consumer Goods 290,463 144,365 Investments 374,524 300,000 Corporate 3,112,911 9,439,196 $ 4,463,934 $ 10,742,225</t>
  </si>
  <si>
    <t>NATURE OF OPERATIONS, HISTORY AND PRESENTATION (Details)</t>
  </si>
  <si>
    <t>Jun. 30, 2019USD ($)</t>
  </si>
  <si>
    <t>Jan. 19, 2019USD ($)</t>
  </si>
  <si>
    <t>Dec. 13, 2018USD ($)</t>
  </si>
  <si>
    <t>NATURE OF OPERATIONS, HISTORY AND PRESENTATION (Details) [Line Items]</t>
  </si>
  <si>
    <t>Number of Reporting Units</t>
  </si>
  <si>
    <t>Concentration Risk, Customer</t>
  </si>
  <si>
    <t>During the 6 months ended June 30, 2019, 76% of NBC&amp;#8217;s revenue was with three customers</t>
  </si>
  <si>
    <t>Cash</t>
  </si>
  <si>
    <t>Debt, Current</t>
  </si>
  <si>
    <t>Debt Instrument, Face Amount</t>
  </si>
  <si>
    <t>Segment Reporting Information, Description of Products and Services</t>
  </si>
  <si>
    <t>We provide advanced security, including on-site professionals and cash transport, to licensed cannabis cultivators, cannabis processing facilities and retail shops, under the business name Iron Protection Group (&amp;#8220;IPG&amp;#8221;) in California and Colorado, and security services to non-cannabis customers in Colorado, such as hotels, apartment buildings and retail, under the business name Mile High Protection Services (&amp;#8220;MHPS&amp;#8221;), which we acquired in August 2017.</t>
  </si>
  <si>
    <t>Next Big Crop [Member]</t>
  </si>
  <si>
    <t>Through Next Big Crop (&amp;#8220;NBC&amp;#8221;), we deliver comprehensive consulting services to the cannabis industry that include obtaining licenses, compliance, cultivation, retail operations, logistical support, facility design and construction, and expansion of existing operations.</t>
  </si>
  <si>
    <t>Concentration Risk, Percentage</t>
  </si>
  <si>
    <t>76.00%</t>
  </si>
  <si>
    <t>Chiefton [Member]</t>
  </si>
  <si>
    <t>Our apparel business, Chiefton, has two primary revenue streams. &amp;#xa0;Chiefton Supply strives to create innovative, unique t-shirts, hats, hoodies and accessories. Our apparel is sold through our on-line shop, cannabis retailers, non-cannabis retailers, and specialty t-shirt and gift shops. &amp;#xa0;Chiefton Design provides design, branding and marketing strategy consulting services to the cannabis industry, which frequently includes sourcing and selling customer-specific apparel and accessories.</t>
  </si>
  <si>
    <t>ACCOUNTS RECEIVABLE AND CUSTOMER DEPOSITS (Details) - USD ($)</t>
  </si>
  <si>
    <t>DebtNotCollectible</t>
  </si>
  <si>
    <t>Unbilled Receivables, Current</t>
  </si>
  <si>
    <t>ACCOUNTS RECEIVABLE AND CUSTOMER DEPOSITS (Details) - Schedule of Accounts Receivable - USD ($)</t>
  </si>
  <si>
    <t>Schedule of Accounts Receivable [Abstract]</t>
  </si>
  <si>
    <t>Less: Allowance for doubtful accounts</t>
  </si>
  <si>
    <t>ACCOUNTS RECEIVABLE AND CUSTOMER DEPOSITS (Details) - Schedule of Customer Deposit Liability</t>
  </si>
  <si>
    <t>Schedule of Customer Deposit Liability [Abstract]</t>
  </si>
  <si>
    <t>December 31, 2018</t>
  </si>
  <si>
    <t>Additional deposits received</t>
  </si>
  <si>
    <t>Less: Deposits recognized as revenue</t>
  </si>
  <si>
    <t>June 30, 2019</t>
  </si>
  <si>
    <t>NOTE RECEIVABLE (Details) - USD ($)</t>
  </si>
  <si>
    <t>Jan. 03, 2019</t>
  </si>
  <si>
    <t>Dec. 13, 2018</t>
  </si>
  <si>
    <t>Jan. 19, 2019</t>
  </si>
  <si>
    <t>NOTE RECEIVABLE (Details) [Line Items]</t>
  </si>
  <si>
    <t>Debt Instrument, Interest Rate, Stated Percentage</t>
  </si>
  <si>
    <t>13.00%</t>
  </si>
  <si>
    <t>15.00%</t>
  </si>
  <si>
    <t>Loans Held-for-sale, Maturity Date</t>
  </si>
  <si>
    <t>Jun. 12,
		2019</t>
  </si>
  <si>
    <t>Jul. 15,
		2019</t>
  </si>
  <si>
    <t>CCR [Member]</t>
  </si>
  <si>
    <t>Notes Payable</t>
  </si>
  <si>
    <t>12.00%</t>
  </si>
  <si>
    <t>Convertible Notes Payable</t>
  </si>
  <si>
    <t>Equity Method Investment, Ownership Percentage</t>
  </si>
  <si>
    <t>10.00%</t>
  </si>
  <si>
    <t>Loans and Leases Receivable, Net Amount</t>
  </si>
  <si>
    <t>Proceeds from Loan Originations</t>
  </si>
  <si>
    <t>Loans and Leases Receivable, Impaired, Interest Income Recognized, Change in Present Value Attributable to Passage of Time</t>
  </si>
  <si>
    <t>BB[Member]</t>
  </si>
  <si>
    <t>Loans Receivable with Fixed Rates of Interest</t>
  </si>
  <si>
    <t>BRB Realty [Member]</t>
  </si>
  <si>
    <t>Origination of Loan to Purchase Common Stock</t>
  </si>
  <si>
    <t>NOTE RECEIVABLE (Details) - Schedule of Notes Receivable</t>
  </si>
  <si>
    <t>Accounts, Notes, Loans and Financing Receivable [Line Items]</t>
  </si>
  <si>
    <t>Notes receivable</t>
  </si>
  <si>
    <t>Unamortized loan origination fee</t>
  </si>
  <si>
    <t>Less: Current portion</t>
  </si>
  <si>
    <t>Long-term portion</t>
  </si>
  <si>
    <t>OPERATING LEASE RIGHT-OF-USE ASSET / OPERATING LEASE LIABILITY (Details)</t>
  </si>
  <si>
    <t>Feb. 01, 2019ft²</t>
  </si>
  <si>
    <t>Dec. 31, 2018USD ($)</t>
  </si>
  <si>
    <t>Area of Real Estate Property (in Square Feet) | ft²</t>
  </si>
  <si>
    <t>Lessee, Operating Lease, Term of Contract</t>
  </si>
  <si>
    <t>2 years</t>
  </si>
  <si>
    <t>Related Party Transaction, Terms and Manner of Settlement</t>
  </si>
  <si>
    <t>two additional terms of five years each</t>
  </si>
  <si>
    <t>Operating Leases, Rent Expense</t>
  </si>
  <si>
    <t>Lessee, Operating Lease, Discount Rate</t>
  </si>
  <si>
    <t>8.50%</t>
  </si>
  <si>
    <t>Finance Lease, Right-of-Use Asset</t>
  </si>
  <si>
    <t>OPERATING LEASE RIGHT-OF-USE ASSET / OPERATING LEASE LIABILITY (Details) - Schedule of Operating Lease Right-Of-Use Asset / Liability $ in Millions</t>
  </si>
  <si>
    <t>Schedule of Operating Lease Right-Of-Use Asset / Liability [Abstract]</t>
  </si>
  <si>
    <t>2020</t>
  </si>
  <si>
    <t>2021</t>
  </si>
  <si>
    <t>Less: Present value adjustment</t>
  </si>
  <si>
    <t>ACCRUED STOCK PAYABLE (Details) - $ / shares</t>
  </si>
  <si>
    <t>Jan. 31, 2019</t>
  </si>
  <si>
    <t>Stock Issued During Period, Shares, Restricted Stock Award, Gross</t>
  </si>
  <si>
    <t>Share Price (in Dollars per share)</t>
  </si>
  <si>
    <t>Common Stock, Shares, Issued</t>
  </si>
  <si>
    <t>ACCRUED STOCK PAYABLE (Details) - Schedule of Accrued Common Stock Payable - USD ($)</t>
  </si>
  <si>
    <t>Schedule of Accrued Common Stock Payable [Abstract]</t>
  </si>
  <si>
    <t>Accrued Common Stock, Value (in Dollars)</t>
  </si>
  <si>
    <t>Accrued Common Stock, Shares</t>
  </si>
  <si>
    <t>Accrued Common Stock, Value</t>
  </si>
  <si>
    <t>NOTES PAYABLE (Details) - 8.5% Notes - USD ($) $ / shares in Units, shares in Millions</t>
  </si>
  <si>
    <t>Jun. 06, 2019</t>
  </si>
  <si>
    <t>Apr. 30, 2018</t>
  </si>
  <si>
    <t>NOTES PAYABLE (Details) - 8.5% Notes [Line Items]</t>
  </si>
  <si>
    <t>Payments for Loans</t>
  </si>
  <si>
    <t>Debtor-in-Possession Financing, Borrowings Outstanding</t>
  </si>
  <si>
    <t>Amortization of Debt Discount (Premium)</t>
  </si>
  <si>
    <t>8.5% April 2018 [Member]</t>
  </si>
  <si>
    <t>Convertible Debt</t>
  </si>
  <si>
    <t>Debt Instrument, Interest Rate, Effective Percentage</t>
  </si>
  <si>
    <t>Debt Instrument, Minimum Interest Payment Period</t>
  </si>
  <si>
    <t>1 year</t>
  </si>
  <si>
    <t>Debt Conversion, Converted Instrument, Warrants or Options Issued (in Shares)</t>
  </si>
  <si>
    <t>Investment Warrants, Exercise Price (in Dollars per share)</t>
  </si>
  <si>
    <t>Warrant Call Threshold, Stock Price (in Dollars per share)</t>
  </si>
  <si>
    <t>Proceeds from Issuance of Warrants</t>
  </si>
  <si>
    <t>Adjustments to Additional Paid in Capital, Equity Component of Convertible Debt</t>
  </si>
  <si>
    <t>8.5% April 2018 [Member] | Call Option [Member]</t>
  </si>
  <si>
    <t>Default [Member] | 8.5% April 2018 [Member]</t>
  </si>
  <si>
    <t>18.00%</t>
  </si>
  <si>
    <t>NOTES PAYABLE (Details) - Schedule of Notes Payable - USD ($)</t>
  </si>
  <si>
    <t>Schedule of Notes Payable [Abstract]</t>
  </si>
  <si>
    <t>Note of Debt Carrying Amount</t>
  </si>
  <si>
    <t>Unamortized debt discount</t>
  </si>
  <si>
    <t>NOTES PAYABLE (Details) - Schedule of Underlying Assumptons In Fair Value - 8.5% April 2018 [Member]</t>
  </si>
  <si>
    <t>Jun. 30, 2019$ / shares</t>
  </si>
  <si>
    <t>NOTES PAYABLE (Details) - Schedule of Underlying Assumptons In Fair Value [Line Items]</t>
  </si>
  <si>
    <t>Current stock price</t>
  </si>
  <si>
    <t>Exercise price</t>
  </si>
  <si>
    <t>Risk-free interest rate</t>
  </si>
  <si>
    <t>2.46%</t>
  </si>
  <si>
    <t>Expected term (in years)</t>
  </si>
  <si>
    <t>Expected volatility</t>
  </si>
  <si>
    <t>134.00%</t>
  </si>
  <si>
    <t>Number of iterations</t>
  </si>
  <si>
    <t>5</t>
  </si>
  <si>
    <t>WARRANT DERIVATIVE LIABILITY (Details) - Schedule of Warrant Derivate Liabilities - $ / shares</t>
  </si>
  <si>
    <t>1 Months Ended</t>
  </si>
  <si>
    <t>May 31, 2019</t>
  </si>
  <si>
    <t>Schedule of Warrant Derivate Liabilities [Abstract]</t>
  </si>
  <si>
    <t>Number of shares underlying the warrants</t>
  </si>
  <si>
    <t>Fair market value of stock</t>
  </si>
  <si>
    <t>Volatility</t>
  </si>
  <si>
    <t>133.00%</t>
  </si>
  <si>
    <t>1.93%</t>
  </si>
  <si>
    <t>1.76%</t>
  </si>
  <si>
    <t>Warrant life (years)</t>
  </si>
  <si>
    <t>5.00</t>
  </si>
  <si>
    <t>4.92</t>
  </si>
  <si>
    <t>WARRANT DERIVATIVE LIABILITY (Details) - Schedule of Level 3 financial liabilities - Fair Value, Inputs, Level 3 [Member]</t>
  </si>
  <si>
    <t>Derivative [Line Items]</t>
  </si>
  <si>
    <t>Recognition of warrant liability on issuance dates</t>
  </si>
  <si>
    <t>Change in fair value of derivative liabilities</t>
  </si>
  <si>
    <t>Ending balance</t>
  </si>
  <si>
    <t>STOCKHOLDERS' EQUITY (Details) - USD ($) $ / shares in Units, shares in Millions</t>
  </si>
  <si>
    <t>STOCKHOLDERS' EQUITY (Details) [Line Items]</t>
  </si>
  <si>
    <t>Proceeds from Issuance of Common Stock</t>
  </si>
  <si>
    <t>Adjustments to Additional Paid in Capital, Warrant Issued</t>
  </si>
  <si>
    <t>Share-based Payment Arrangement, Expense</t>
  </si>
  <si>
    <t>Incentive Plan [Member]</t>
  </si>
  <si>
    <t>UnrecognizedCompensationRelatedToEnvestedEmployeeAwards</t>
  </si>
  <si>
    <t>2019 Capital Raise [Member]</t>
  </si>
  <si>
    <t>Stockholders' Equity Note, Spinoff Transaction</t>
  </si>
  <si>
    <t>Class of Warrant or Right, Exercise Price of Warrants or Rights (in Dollars per share)</t>
  </si>
  <si>
    <t>Preferred Stock, Including Additional Paid in Capital, Net of Discount</t>
  </si>
  <si>
    <t>Debt Issuance Costs, Net</t>
  </si>
  <si>
    <t>2019 Capital Raise [Member] | 8.5% Notes [Member]</t>
  </si>
  <si>
    <t>Proceeds from Debt, Net of Issuance Costs</t>
  </si>
  <si>
    <t>Other than Temporary Impairment Losses, Investments, Portion in Other Comprehensive Loss, Net of Tax, Including Portion Attributable to Noncontrolling Interest, Held-to-maturity Securities</t>
  </si>
  <si>
    <t>2019 Capital Raise [Member] | Incentive Plan [Member]</t>
  </si>
  <si>
    <t>Share-based Compensation Arrangement by Share-based Payment Award, Description</t>
  </si>
  <si>
    <t>On May 31, 2019 we received gross proceeds of $3 million by issuing three million shares of our common stock and three million warrants (&amp;#8220;2019 Warrants&amp;#8221;) to purchase shares of our common stock (together &amp;#8220;2019 Units&amp;#8221;) in a registered direct offering for $1.00 per 2019 Unit.</t>
  </si>
  <si>
    <t>Share-based Compensation Arrangement by Share-based Payment Award, Number of Shares Authorized (in Shares)</t>
  </si>
  <si>
    <t>Share Based Compensation Arrangement By Share Based Payment Award Number Of Shares Available For Grant Period Increase Decrease (in Shares)</t>
  </si>
  <si>
    <t>STOCKHOLDERS' EQUITY (Details) - Schedule of Share-based Compensation Assumptions</t>
  </si>
  <si>
    <t>Pre-Trigger [Member]</t>
  </si>
  <si>
    <t>STOCKHOLDERS' EQUITY (Details) - Schedule of Share-based Compensation Assumptions [Line Items]</t>
  </si>
  <si>
    <t>Stock price on date of grant (in Dollars per share)</t>
  </si>
  <si>
    <t>Exercise price (in Dollars per share)</t>
  </si>
  <si>
    <t>2.21%</t>
  </si>
  <si>
    <t>Expected life (years)</t>
  </si>
  <si>
    <t>324 days</t>
  </si>
  <si>
    <t>123.00%</t>
  </si>
  <si>
    <t>Post-Trigger [Member]</t>
  </si>
  <si>
    <t>SUBSEQUENT EVENTS (Details) - Subsequent Event [Member] - USD ($)</t>
  </si>
  <si>
    <t>Oct. 18, 2019</t>
  </si>
  <si>
    <t>Jul. 18, 2019</t>
  </si>
  <si>
    <t>May 01, 2019</t>
  </si>
  <si>
    <t>SUBSEQUENT EVENTS (Details) [Line Items]</t>
  </si>
  <si>
    <t>Promissory Note Issuance Discount</t>
  </si>
  <si>
    <t>Debt Instrument, Interest Rate During Period</t>
  </si>
  <si>
    <t>Subordinated Borrowing, Due Date</t>
  </si>
  <si>
    <t>Oct. 18,
		2019</t>
  </si>
  <si>
    <t>SBI[Member]</t>
  </si>
  <si>
    <t>Repayments of Notes Payable (in Dollars)</t>
  </si>
  <si>
    <t>SEGMENT INFORMATION (Details) - Schedule of Segment Reporting Information, by Segment - USD ($)</t>
  </si>
  <si>
    <t>Segment Reporting Information [Line Items]</t>
  </si>
  <si>
    <t>Costs and expenses</t>
  </si>
  <si>
    <t>Net Loss</t>
  </si>
  <si>
    <t>Security [Member]</t>
  </si>
  <si>
    <t>Operations [Member]</t>
  </si>
  <si>
    <t>Investments [Member]</t>
  </si>
  <si>
    <t>Consumer Goods [Member]</t>
  </si>
  <si>
    <t>Non Corporate Segment [Member]</t>
  </si>
  <si>
    <t>Corporate Segment [Member]</t>
  </si>
  <si>
    <t>Service [Member] | Security [Member]</t>
  </si>
  <si>
    <t>Service [Member] | Operations [Member]</t>
  </si>
  <si>
    <t>Service [Member] | Consumer Goods [Member]</t>
  </si>
  <si>
    <t>Rent and Interest [Member] | Investments [Member]</t>
  </si>
  <si>
    <t>Product [Member] | Operations [Member]</t>
  </si>
  <si>
    <t>Product [Member] | Consumer Goods [Member]</t>
  </si>
  <si>
    <t>SEGMENT INFORMATION (Details) - Schedule of Total Assets by Segment - USD ($)</t>
  </si>
  <si>
    <t>Segment Reporting, Asset Reconciling Item [Line Items]</t>
  </si>
  <si>
    <t>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30275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27</v>
      </c>
    </row>
    <row r="20" spans="1:3">
      <c r="A20" s="4" t="s">
        <v>32</v>
      </c>
      <c r="B20" s="4" t="s">
        <v>13</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17</v>
      </c>
    </row>
    <row r="27" spans="1:3">
      <c r="A27" s="4" t="s">
        <v>44</v>
      </c>
      <c r="B27" s="4" t="s">
        <v>45</v>
      </c>
    </row>
    <row r="28" spans="1:3">
      <c r="A28" s="4" t="s">
        <v>46</v>
      </c>
      <c r="B28" s="4" t="s">
        <v>47</v>
      </c>
    </row>
    <row r="29" spans="1:3">
      <c r="A29" s="4" t="s">
        <v>48</v>
      </c>
      <c r="B29" s="4" t="s">
        <v>49</v>
      </c>
    </row>
    <row r="30" spans="1:3">
      <c r="A30" s="4" t="s">
        <v>50</v>
      </c>
      <c r="B30"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92907</v>
      </c>
      <c r="C3" s="6" t="n">
        <v>7957169</v>
      </c>
    </row>
    <row r="4" spans="1:3">
      <c r="A4" s="4" t="s">
        <v>55</v>
      </c>
      <c r="B4" s="5" t="n">
        <v>350288</v>
      </c>
      <c r="C4" s="5" t="n">
        <v>415581</v>
      </c>
    </row>
    <row r="5" spans="1:3">
      <c r="A5" s="4" t="s">
        <v>56</v>
      </c>
      <c r="B5" s="5" t="n">
        <v>376861</v>
      </c>
      <c r="C5" s="5" t="n">
        <v>440890</v>
      </c>
    </row>
    <row r="6" spans="1:3">
      <c r="A6" s="4" t="s">
        <v>57</v>
      </c>
      <c r="B6" s="5" t="n">
        <v>151764</v>
      </c>
      <c r="C6" s="5" t="n">
        <v>123263</v>
      </c>
    </row>
    <row r="7" spans="1:3">
      <c r="A7" s="4" t="s">
        <v>58</v>
      </c>
      <c r="B7" s="5" t="n">
        <v>399438</v>
      </c>
      <c r="C7" s="5" t="n">
        <v>50000</v>
      </c>
    </row>
    <row r="8" spans="1:3">
      <c r="A8" s="4" t="s">
        <v>59</v>
      </c>
      <c r="B8" s="5" t="n">
        <v>2071258</v>
      </c>
      <c r="C8" s="5" t="n">
        <v>8986903</v>
      </c>
    </row>
    <row r="9" spans="1:3">
      <c r="A9" s="4" t="s">
        <v>60</v>
      </c>
      <c r="B9" s="5" t="n">
        <v>363306</v>
      </c>
    </row>
    <row r="10" spans="1:3">
      <c r="A10" s="4" t="s">
        <v>61</v>
      </c>
      <c r="B10" s="5" t="n">
        <v>122075</v>
      </c>
    </row>
    <row r="11" spans="1:3">
      <c r="A11" s="4" t="s">
        <v>62</v>
      </c>
      <c r="B11" s="5" t="n">
        <v>1653483</v>
      </c>
      <c r="C11" s="5" t="n">
        <v>1463075</v>
      </c>
    </row>
    <row r="12" spans="1:3">
      <c r="A12" s="4" t="s">
        <v>63</v>
      </c>
      <c r="B12" s="5" t="n">
        <v>3812</v>
      </c>
      <c r="C12" s="5" t="n">
        <v>42247</v>
      </c>
    </row>
    <row r="13" spans="1:3">
      <c r="A13" s="4" t="s">
        <v>64</v>
      </c>
      <c r="B13" s="5" t="n">
        <v>250000</v>
      </c>
      <c r="C13" s="5" t="n">
        <v>250000</v>
      </c>
    </row>
    <row r="14" spans="1:3">
      <c r="A14" s="4" t="s">
        <v>65</v>
      </c>
      <c r="B14" s="5" t="n">
        <v>4463934</v>
      </c>
      <c r="C14" s="5" t="n">
        <v>10742225</v>
      </c>
    </row>
    <row r="15" spans="1:3">
      <c r="A15" s="3" t="s">
        <v>66</v>
      </c>
    </row>
    <row r="16" spans="1:3">
      <c r="A16" s="4" t="s">
        <v>67</v>
      </c>
      <c r="B16" s="5" t="n">
        <v>762505</v>
      </c>
      <c r="C16" s="5" t="n">
        <v>525692</v>
      </c>
    </row>
    <row r="17" spans="1:3">
      <c r="A17" s="4" t="s">
        <v>68</v>
      </c>
      <c r="B17" s="5" t="n">
        <v>42553</v>
      </c>
    </row>
    <row r="18" spans="1:3">
      <c r="A18" s="4" t="s">
        <v>69</v>
      </c>
      <c r="B18" s="5" t="n">
        <v>457199</v>
      </c>
      <c r="C18" s="5" t="n">
        <v>391290</v>
      </c>
    </row>
    <row r="19" spans="1:3">
      <c r="A19" s="4" t="s">
        <v>70</v>
      </c>
      <c r="B19" s="5" t="n">
        <v>54670</v>
      </c>
    </row>
    <row r="20" spans="1:3">
      <c r="A20" s="4" t="s">
        <v>71</v>
      </c>
      <c r="B20" s="5" t="n">
        <v>1106000</v>
      </c>
      <c r="C20" s="5" t="n">
        <v>5273906</v>
      </c>
    </row>
    <row r="21" spans="1:3">
      <c r="A21" s="4" t="s">
        <v>72</v>
      </c>
      <c r="B21" s="5" t="n">
        <v>83525</v>
      </c>
    </row>
    <row r="22" spans="1:3">
      <c r="A22" s="4" t="s">
        <v>73</v>
      </c>
      <c r="B22" s="5" t="n">
        <v>2014560</v>
      </c>
    </row>
    <row r="23" spans="1:3">
      <c r="A23" s="4" t="s">
        <v>74</v>
      </c>
      <c r="B23" s="5" t="n">
        <v>4521012</v>
      </c>
      <c r="C23" s="5" t="n">
        <v>6190888</v>
      </c>
    </row>
    <row r="24" spans="1:3">
      <c r="A24" s="4" t="s">
        <v>75</v>
      </c>
      <c r="B24" s="5" t="n">
        <v>38550</v>
      </c>
    </row>
    <row r="25" spans="1:3">
      <c r="A25" s="4" t="s">
        <v>76</v>
      </c>
      <c r="B25" s="5" t="n">
        <v>4559562</v>
      </c>
      <c r="C25" s="5" t="n">
        <v>6190888</v>
      </c>
    </row>
    <row r="26" spans="1:3">
      <c r="A26" s="4" t="s">
        <v>77</v>
      </c>
      <c r="B26" s="4" t="s">
        <v>78</v>
      </c>
      <c r="C26" s="4" t="s">
        <v>78</v>
      </c>
    </row>
    <row r="27" spans="1:3">
      <c r="A27" s="3" t="s">
        <v>79</v>
      </c>
    </row>
    <row r="28" spans="1:3">
      <c r="A28" s="4" t="s">
        <v>80</v>
      </c>
      <c r="B28" s="4" t="s">
        <v>78</v>
      </c>
      <c r="C28" s="4" t="s">
        <v>78</v>
      </c>
    </row>
    <row r="29" spans="1:3">
      <c r="A29" s="4" t="s">
        <v>81</v>
      </c>
      <c r="B29" s="5" t="n">
        <v>39303</v>
      </c>
      <c r="C29" s="5" t="n">
        <v>36223</v>
      </c>
    </row>
    <row r="30" spans="1:3">
      <c r="A30" s="4" t="s">
        <v>82</v>
      </c>
      <c r="B30" s="5" t="n">
        <v>59061513</v>
      </c>
      <c r="C30" s="5" t="n">
        <v>56303061</v>
      </c>
    </row>
    <row r="31" spans="1:3">
      <c r="A31" s="4" t="s">
        <v>83</v>
      </c>
      <c r="B31" s="5" t="n">
        <v>-59196444</v>
      </c>
      <c r="C31" s="5" t="n">
        <v>-51787947</v>
      </c>
    </row>
    <row r="32" spans="1:3">
      <c r="A32" s="4" t="s">
        <v>84</v>
      </c>
      <c r="B32" s="5" t="n">
        <v>-95628</v>
      </c>
      <c r="C32" s="5" t="n">
        <v>4551337</v>
      </c>
    </row>
    <row r="33" spans="1:3">
      <c r="A33" s="4" t="s">
        <v>85</v>
      </c>
      <c r="B33" s="6" t="n">
        <v>4463934</v>
      </c>
      <c r="C33" s="6" t="n">
        <v>10742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294</v>
      </c>
      <c r="B1" s="2" t="s">
        <v>1</v>
      </c>
    </row>
    <row r="2" spans="1:4">
      <c r="B2" s="2" t="s">
        <v>295</v>
      </c>
      <c r="C2" s="2" t="s">
        <v>296</v>
      </c>
      <c r="D2" s="2" t="s">
        <v>297</v>
      </c>
    </row>
    <row r="3" spans="1:4">
      <c r="A3" s="3" t="s">
        <v>298</v>
      </c>
    </row>
    <row r="4" spans="1:4">
      <c r="A4" s="4" t="s">
        <v>299</v>
      </c>
      <c r="B4" s="5" t="n">
        <v>4</v>
      </c>
    </row>
    <row r="5" spans="1:4">
      <c r="A5" s="4" t="s">
        <v>300</v>
      </c>
      <c r="B5" s="4" t="s">
        <v>301</v>
      </c>
    </row>
    <row r="6" spans="1:4">
      <c r="A6" s="4" t="s">
        <v>302</v>
      </c>
      <c r="B6" s="6" t="n">
        <v>800000</v>
      </c>
    </row>
    <row r="7" spans="1:4">
      <c r="A7" s="4" t="s">
        <v>303</v>
      </c>
      <c r="B7" s="5" t="n">
        <v>1100000</v>
      </c>
    </row>
    <row r="8" spans="1:4">
      <c r="A8" s="4" t="s">
        <v>304</v>
      </c>
      <c r="B8" s="6" t="n">
        <v>825000</v>
      </c>
      <c r="C8" s="6" t="n">
        <v>250000</v>
      </c>
      <c r="D8" s="6" t="n">
        <v>50000</v>
      </c>
    </row>
    <row r="9" spans="1:4">
      <c r="A9" s="4" t="s">
        <v>170</v>
      </c>
    </row>
    <row r="10" spans="1:4">
      <c r="A10" s="3" t="s">
        <v>298</v>
      </c>
    </row>
    <row r="11" spans="1:4">
      <c r="A11" s="4" t="s">
        <v>305</v>
      </c>
      <c r="B11" s="4" t="s">
        <v>306</v>
      </c>
    </row>
    <row r="12" spans="1:4">
      <c r="A12" s="4" t="s">
        <v>307</v>
      </c>
    </row>
    <row r="13" spans="1:4">
      <c r="A13" s="3" t="s">
        <v>298</v>
      </c>
    </row>
    <row r="14" spans="1:4">
      <c r="A14" s="4" t="s">
        <v>305</v>
      </c>
      <c r="B14" s="4" t="s">
        <v>308</v>
      </c>
    </row>
    <row r="15" spans="1:4">
      <c r="A15" s="4" t="s">
        <v>309</v>
      </c>
      <c r="B15" s="4" t="s">
        <v>310</v>
      </c>
    </row>
    <row r="16" spans="1:4">
      <c r="A16" s="4" t="s">
        <v>311</v>
      </c>
    </row>
    <row r="17" spans="1:4">
      <c r="A17" s="3" t="s">
        <v>298</v>
      </c>
    </row>
    <row r="18" spans="1:4">
      <c r="A18" s="4" t="s">
        <v>305</v>
      </c>
      <c r="B1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3</v>
      </c>
      <c r="B1" s="2" t="s">
        <v>96</v>
      </c>
      <c r="D1" s="2" t="s">
        <v>1</v>
      </c>
    </row>
    <row r="2" spans="1:6">
      <c r="B2" s="2" t="s">
        <v>2</v>
      </c>
      <c r="C2" s="2" t="s">
        <v>97</v>
      </c>
      <c r="D2" s="2" t="s">
        <v>2</v>
      </c>
      <c r="E2" s="2" t="s">
        <v>97</v>
      </c>
      <c r="F2" s="2" t="s">
        <v>52</v>
      </c>
    </row>
    <row r="3" spans="1:6">
      <c r="A3" s="3" t="s">
        <v>204</v>
      </c>
    </row>
    <row r="4" spans="1:6">
      <c r="A4" s="4" t="s">
        <v>314</v>
      </c>
      <c r="B4" s="6" t="n">
        <v>71262</v>
      </c>
      <c r="C4" s="6" t="n">
        <v>43101</v>
      </c>
      <c r="D4" s="6" t="n">
        <v>103262</v>
      </c>
      <c r="E4" s="6" t="n">
        <v>110615</v>
      </c>
    </row>
    <row r="5" spans="1:6">
      <c r="A5" s="4" t="s">
        <v>315</v>
      </c>
      <c r="B5" s="6" t="n">
        <v>0</v>
      </c>
      <c r="D5" s="6" t="n">
        <v>0</v>
      </c>
      <c r="F5" s="6" t="n">
        <v>181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2</v>
      </c>
    </row>
    <row r="2" spans="1:3">
      <c r="A2" s="3" t="s">
        <v>317</v>
      </c>
    </row>
    <row r="3" spans="1:3">
      <c r="A3" s="4" t="s">
        <v>132</v>
      </c>
      <c r="B3" s="6" t="n">
        <v>516288</v>
      </c>
      <c r="C3" s="6" t="n">
        <v>476581</v>
      </c>
    </row>
    <row r="4" spans="1:3">
      <c r="A4" s="4" t="s">
        <v>318</v>
      </c>
      <c r="B4" s="5" t="n">
        <v>-166000</v>
      </c>
      <c r="C4" s="5" t="n">
        <v>-61000</v>
      </c>
    </row>
    <row r="5" spans="1:3">
      <c r="A5" s="4" t="s">
        <v>172</v>
      </c>
      <c r="B5" s="6" t="n">
        <v>350288</v>
      </c>
      <c r="C5" s="6" t="n">
        <v>4155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52</v>
      </c>
    </row>
    <row r="2" spans="1:3">
      <c r="A2" s="4" t="s">
        <v>87</v>
      </c>
      <c r="B2" s="6" t="n">
        <v>0</v>
      </c>
      <c r="C2" s="6" t="n">
        <v>0</v>
      </c>
    </row>
    <row r="3" spans="1:3">
      <c r="A3" s="4" t="s">
        <v>88</v>
      </c>
      <c r="B3" s="5" t="n">
        <v>0</v>
      </c>
      <c r="C3" s="5" t="n">
        <v>0</v>
      </c>
    </row>
    <row r="4" spans="1:3">
      <c r="A4" s="4" t="s">
        <v>89</v>
      </c>
      <c r="B4" s="5" t="n">
        <v>0</v>
      </c>
      <c r="C4" s="5" t="n">
        <v>0</v>
      </c>
    </row>
    <row r="5" spans="1:3">
      <c r="A5" s="4" t="s">
        <v>90</v>
      </c>
      <c r="B5" s="5" t="n">
        <v>5000000</v>
      </c>
      <c r="C5" s="5" t="n">
        <v>5000000</v>
      </c>
    </row>
    <row r="6" spans="1:3">
      <c r="A6" s="4" t="s">
        <v>91</v>
      </c>
      <c r="B6" s="7" t="n">
        <v>0.001</v>
      </c>
      <c r="C6" s="7" t="n">
        <v>0.001</v>
      </c>
    </row>
    <row r="7" spans="1:3">
      <c r="A7" s="4" t="s">
        <v>92</v>
      </c>
      <c r="B7" s="5" t="n">
        <v>100000000</v>
      </c>
      <c r="C7" s="5" t="n">
        <v>100000000</v>
      </c>
    </row>
    <row r="8" spans="1:3">
      <c r="A8" s="4" t="s">
        <v>93</v>
      </c>
      <c r="B8" s="5" t="n">
        <v>39302752</v>
      </c>
      <c r="C8" s="5" t="n">
        <v>36222752</v>
      </c>
    </row>
    <row r="9" spans="1:3">
      <c r="A9" s="4" t="s">
        <v>94</v>
      </c>
      <c r="B9" s="5" t="n">
        <v>36222752</v>
      </c>
      <c r="C9" s="5" t="n">
        <v>36222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95</v>
      </c>
    </row>
    <row r="3" spans="1:2">
      <c r="A3" s="3" t="s">
        <v>320</v>
      </c>
    </row>
    <row r="4" spans="1:2">
      <c r="A4" s="4" t="s">
        <v>321</v>
      </c>
      <c r="B4" s="6" t="n">
        <v>391290</v>
      </c>
    </row>
    <row r="5" spans="1:2">
      <c r="A5" s="4" t="s">
        <v>322</v>
      </c>
      <c r="B5" s="5" t="n">
        <v>942136</v>
      </c>
    </row>
    <row r="6" spans="1:2">
      <c r="A6" s="4" t="s">
        <v>323</v>
      </c>
      <c r="B6" s="5" t="n">
        <v>-876227</v>
      </c>
    </row>
    <row r="7" spans="1:2">
      <c r="A7" s="4" t="s">
        <v>324</v>
      </c>
      <c r="B7" s="6" t="n">
        <v>457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325</v>
      </c>
      <c r="B1" s="2" t="s">
        <v>326</v>
      </c>
      <c r="C1" s="2" t="s">
        <v>327</v>
      </c>
      <c r="D1" s="2" t="s">
        <v>2</v>
      </c>
      <c r="E1" s="2" t="s">
        <v>328</v>
      </c>
    </row>
    <row r="2" spans="1:5">
      <c r="A2" s="3" t="s">
        <v>329</v>
      </c>
    </row>
    <row r="3" spans="1:5">
      <c r="A3" s="4" t="s">
        <v>330</v>
      </c>
      <c r="C3" s="4" t="s">
        <v>331</v>
      </c>
      <c r="D3" s="4" t="s">
        <v>332</v>
      </c>
      <c r="E3" s="4" t="s">
        <v>331</v>
      </c>
    </row>
    <row r="4" spans="1:5">
      <c r="A4" s="4" t="s">
        <v>304</v>
      </c>
      <c r="C4" s="6" t="n">
        <v>50000</v>
      </c>
      <c r="D4" s="6" t="n">
        <v>825000</v>
      </c>
      <c r="E4" s="6" t="n">
        <v>250000</v>
      </c>
    </row>
    <row r="5" spans="1:5">
      <c r="A5" s="4" t="s">
        <v>333</v>
      </c>
      <c r="C5" s="4" t="s">
        <v>334</v>
      </c>
      <c r="E5" s="4" t="s">
        <v>335</v>
      </c>
    </row>
    <row r="6" spans="1:5">
      <c r="A6" s="4" t="s">
        <v>336</v>
      </c>
    </row>
    <row r="7" spans="1:5">
      <c r="A7" s="3" t="s">
        <v>329</v>
      </c>
    </row>
    <row r="8" spans="1:5">
      <c r="A8" s="4" t="s">
        <v>337</v>
      </c>
      <c r="D8" s="6" t="n">
        <v>375000</v>
      </c>
    </row>
    <row r="9" spans="1:5">
      <c r="A9" s="4" t="s">
        <v>330</v>
      </c>
      <c r="D9" s="4" t="s">
        <v>338</v>
      </c>
    </row>
    <row r="10" spans="1:5">
      <c r="A10" s="4" t="s">
        <v>339</v>
      </c>
      <c r="D10" s="6" t="n">
        <v>250000</v>
      </c>
    </row>
    <row r="11" spans="1:5">
      <c r="A11" s="4" t="s">
        <v>340</v>
      </c>
      <c r="D11" s="4" t="s">
        <v>341</v>
      </c>
    </row>
    <row r="12" spans="1:5">
      <c r="A12" s="4" t="s">
        <v>342</v>
      </c>
      <c r="D12" s="6" t="n">
        <v>375000</v>
      </c>
    </row>
    <row r="13" spans="1:5">
      <c r="A13" s="4" t="s">
        <v>343</v>
      </c>
      <c r="D13" s="5" t="n">
        <v>15000</v>
      </c>
    </row>
    <row r="14" spans="1:5">
      <c r="A14" s="4" t="s">
        <v>336</v>
      </c>
    </row>
    <row r="15" spans="1:5">
      <c r="A15" s="3" t="s">
        <v>329</v>
      </c>
    </row>
    <row r="16" spans="1:5">
      <c r="A16" s="4" t="s">
        <v>344</v>
      </c>
      <c r="D16" s="6" t="n">
        <v>155000</v>
      </c>
    </row>
    <row r="17" spans="1:5">
      <c r="A17" s="4" t="s">
        <v>345</v>
      </c>
    </row>
    <row r="18" spans="1:5">
      <c r="A18" s="3" t="s">
        <v>329</v>
      </c>
    </row>
    <row r="19" spans="1:5">
      <c r="A19" s="4" t="s">
        <v>344</v>
      </c>
      <c r="B19" s="6" t="n">
        <v>100000</v>
      </c>
    </row>
    <row r="20" spans="1:5">
      <c r="A20" s="4" t="s">
        <v>346</v>
      </c>
      <c r="B20" s="8" t="n">
        <v>0.11</v>
      </c>
    </row>
    <row r="21" spans="1:5">
      <c r="A21" s="4" t="s">
        <v>347</v>
      </c>
    </row>
    <row r="22" spans="1:5">
      <c r="A22" s="3" t="s">
        <v>329</v>
      </c>
    </row>
    <row r="23" spans="1:5">
      <c r="A23" s="4" t="s">
        <v>348</v>
      </c>
      <c r="C23" s="6"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349</v>
      </c>
      <c r="B1" s="2" t="s">
        <v>1</v>
      </c>
    </row>
    <row r="2" spans="1:2">
      <c r="B2" s="2" t="s">
        <v>295</v>
      </c>
    </row>
    <row r="3" spans="1:2">
      <c r="A3" s="3" t="s">
        <v>350</v>
      </c>
    </row>
    <row r="4" spans="1:2">
      <c r="A4" s="4" t="s">
        <v>351</v>
      </c>
      <c r="B4" s="6" t="n">
        <v>775000</v>
      </c>
    </row>
    <row r="5" spans="1:2">
      <c r="A5" s="4" t="s">
        <v>352</v>
      </c>
      <c r="B5" s="5" t="n">
        <v>-12256</v>
      </c>
    </row>
    <row r="6" spans="1:2">
      <c r="B6" s="5" t="n">
        <v>762744</v>
      </c>
    </row>
    <row r="7" spans="1:2">
      <c r="A7" s="4" t="s">
        <v>353</v>
      </c>
      <c r="B7" s="5" t="n">
        <v>-399438</v>
      </c>
    </row>
    <row r="8" spans="1:2">
      <c r="A8" s="4" t="s">
        <v>354</v>
      </c>
      <c r="B8" s="5" t="n">
        <v>363306</v>
      </c>
    </row>
    <row r="9" spans="1:2">
      <c r="A9" s="4" t="s">
        <v>336</v>
      </c>
    </row>
    <row r="10" spans="1:2">
      <c r="A10" s="3" t="s">
        <v>350</v>
      </c>
    </row>
    <row r="11" spans="1:2">
      <c r="A11" s="4" t="s">
        <v>351</v>
      </c>
      <c r="B11" s="5" t="n">
        <v>375000</v>
      </c>
    </row>
    <row r="12" spans="1:2">
      <c r="A12" s="4" t="s">
        <v>345</v>
      </c>
    </row>
    <row r="13" spans="1:2">
      <c r="A13" s="3" t="s">
        <v>350</v>
      </c>
    </row>
    <row r="14" spans="1:2">
      <c r="A14" s="4" t="s">
        <v>351</v>
      </c>
      <c r="B14" s="5" t="n">
        <v>100000</v>
      </c>
    </row>
    <row r="15" spans="1:2">
      <c r="A15" s="4" t="s">
        <v>347</v>
      </c>
    </row>
    <row r="16" spans="1:2">
      <c r="A16" s="3" t="s">
        <v>350</v>
      </c>
    </row>
    <row r="17" spans="1:2">
      <c r="A17" s="4" t="s">
        <v>351</v>
      </c>
      <c r="B17" s="6" t="n">
        <v>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40"/>
    <col customWidth="1" max="3" min="3" width="17"/>
    <col customWidth="1" max="4" min="4" width="21"/>
  </cols>
  <sheetData>
    <row r="1" spans="1:4">
      <c r="A1" s="1" t="s">
        <v>355</v>
      </c>
      <c r="B1" s="2" t="s">
        <v>96</v>
      </c>
    </row>
    <row r="2" spans="1:4">
      <c r="B2" s="2" t="s">
        <v>295</v>
      </c>
      <c r="C2" s="2" t="s">
        <v>356</v>
      </c>
      <c r="D2" s="2" t="s">
        <v>357</v>
      </c>
    </row>
    <row r="3" spans="1:4">
      <c r="A3" s="3" t="s">
        <v>200</v>
      </c>
    </row>
    <row r="4" spans="1:4">
      <c r="A4" s="4" t="s">
        <v>358</v>
      </c>
      <c r="C4" s="5" t="n">
        <v>3200</v>
      </c>
    </row>
    <row r="5" spans="1:4">
      <c r="A5" s="4" t="s">
        <v>359</v>
      </c>
      <c r="B5" s="4" t="s">
        <v>360</v>
      </c>
    </row>
    <row r="6" spans="1:4">
      <c r="A6" s="4" t="s">
        <v>361</v>
      </c>
      <c r="B6" s="4" t="s">
        <v>362</v>
      </c>
    </row>
    <row r="7" spans="1:4">
      <c r="A7" s="4" t="s">
        <v>363</v>
      </c>
      <c r="B7" s="6" t="n">
        <v>7000</v>
      </c>
    </row>
    <row r="8" spans="1:4">
      <c r="A8" s="4" t="s">
        <v>364</v>
      </c>
      <c r="B8" s="4" t="s">
        <v>365</v>
      </c>
    </row>
    <row r="9" spans="1:4">
      <c r="A9" s="4" t="s">
        <v>366</v>
      </c>
      <c r="B9" s="6" t="n">
        <v>122075</v>
      </c>
      <c r="D9" s="6" t="n">
        <v>154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95</v>
      </c>
    </row>
    <row r="3" spans="1:2">
      <c r="A3" s="3" t="s">
        <v>368</v>
      </c>
    </row>
    <row r="4" spans="1:2">
      <c r="A4" s="4" t="s">
        <v>23</v>
      </c>
      <c r="B4" s="6" t="n">
        <v>42000</v>
      </c>
    </row>
    <row r="5" spans="1:2">
      <c r="A5" s="4" t="s">
        <v>369</v>
      </c>
      <c r="B5" s="5" t="n">
        <v>84000</v>
      </c>
    </row>
    <row r="6" spans="1:2">
      <c r="A6" s="4" t="s">
        <v>370</v>
      </c>
      <c r="B6" s="5" t="n">
        <v>7000</v>
      </c>
    </row>
    <row r="7" spans="1:2">
      <c r="B7" s="5" t="n">
        <v>133000</v>
      </c>
    </row>
    <row r="8" spans="1:2">
      <c r="A8" s="4" t="s">
        <v>371</v>
      </c>
      <c r="B8" s="5" t="n">
        <v>-10925</v>
      </c>
    </row>
    <row r="9" spans="1:2">
      <c r="A9" s="4" t="s">
        <v>75</v>
      </c>
      <c r="B9" s="6" t="n">
        <v>1220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72</v>
      </c>
      <c r="B1" s="2" t="s">
        <v>373</v>
      </c>
      <c r="C1" s="2" t="s">
        <v>2</v>
      </c>
      <c r="D1" s="2" t="s">
        <v>52</v>
      </c>
    </row>
    <row r="2" spans="1:4">
      <c r="A2" s="3" t="s">
        <v>215</v>
      </c>
    </row>
    <row r="3" spans="1:4">
      <c r="A3" s="4" t="s">
        <v>374</v>
      </c>
      <c r="B3" s="5" t="n">
        <v>100000</v>
      </c>
    </row>
    <row r="4" spans="1:4">
      <c r="A4" s="4" t="s">
        <v>375</v>
      </c>
      <c r="B4" s="8" t="n">
        <v>2.7</v>
      </c>
    </row>
    <row r="5" spans="1:4">
      <c r="A5" s="4" t="s">
        <v>376</v>
      </c>
      <c r="B5" s="5" t="n">
        <v>37038</v>
      </c>
      <c r="C5" s="5" t="n">
        <v>39302752</v>
      </c>
      <c r="D5" s="5" t="n">
        <v>362227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96</v>
      </c>
      <c r="C1" s="2" t="s">
        <v>1</v>
      </c>
    </row>
    <row r="2" spans="1:3">
      <c r="B2" s="2" t="s">
        <v>97</v>
      </c>
      <c r="C2" s="2" t="s">
        <v>2</v>
      </c>
    </row>
    <row r="3" spans="1:3">
      <c r="A3" s="3" t="s">
        <v>378</v>
      </c>
    </row>
    <row r="4" spans="1:3">
      <c r="A4" s="4" t="s">
        <v>379</v>
      </c>
      <c r="B4" s="6" t="n">
        <v>889196</v>
      </c>
      <c r="C4" s="6" t="n">
        <v>54670</v>
      </c>
    </row>
    <row r="5" spans="1:3">
      <c r="A5" s="4" t="s">
        <v>380</v>
      </c>
      <c r="C5" s="5" t="n">
        <v>20248</v>
      </c>
    </row>
    <row r="6" spans="1:3">
      <c r="A6" s="4" t="s">
        <v>381</v>
      </c>
      <c r="C6" s="5" t="n">
        <v>54670</v>
      </c>
    </row>
    <row r="7" spans="1:3">
      <c r="A7" s="4" t="s">
        <v>380</v>
      </c>
      <c r="C7" s="5" t="n">
        <v>54670</v>
      </c>
    </row>
    <row r="8" spans="1:3">
      <c r="A8" s="4" t="s">
        <v>381</v>
      </c>
      <c r="C8" s="5" t="n">
        <v>20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2</v>
      </c>
      <c r="D1" s="2" t="s">
        <v>97</v>
      </c>
      <c r="E1" s="2" t="s">
        <v>2</v>
      </c>
      <c r="F1" s="2" t="s">
        <v>97</v>
      </c>
      <c r="G1" s="2" t="s">
        <v>384</v>
      </c>
    </row>
    <row r="2" spans="1:7">
      <c r="A2" s="3" t="s">
        <v>385</v>
      </c>
    </row>
    <row r="3" spans="1:7">
      <c r="A3" s="4" t="s">
        <v>386</v>
      </c>
      <c r="B3" s="6" t="n">
        <v>5700000</v>
      </c>
    </row>
    <row r="4" spans="1:7">
      <c r="A4" s="4" t="s">
        <v>387</v>
      </c>
      <c r="B4" s="6" t="n">
        <v>1000000</v>
      </c>
    </row>
    <row r="5" spans="1:7">
      <c r="A5" s="4" t="s">
        <v>388</v>
      </c>
      <c r="E5" s="6" t="n">
        <v>1893775</v>
      </c>
      <c r="F5" s="6" t="n">
        <v>1457178</v>
      </c>
    </row>
    <row r="6" spans="1:7">
      <c r="A6" s="4" t="s">
        <v>389</v>
      </c>
    </row>
    <row r="7" spans="1:7">
      <c r="A7" s="3" t="s">
        <v>385</v>
      </c>
    </row>
    <row r="8" spans="1:7">
      <c r="A8" s="4" t="s">
        <v>390</v>
      </c>
      <c r="G8" s="6" t="n">
        <v>7500000</v>
      </c>
    </row>
    <row r="9" spans="1:7">
      <c r="A9" s="4" t="s">
        <v>391</v>
      </c>
      <c r="G9" s="4" t="s">
        <v>365</v>
      </c>
    </row>
    <row r="10" spans="1:7">
      <c r="A10" s="4" t="s">
        <v>392</v>
      </c>
      <c r="E10" s="4" t="s">
        <v>393</v>
      </c>
    </row>
    <row r="11" spans="1:7">
      <c r="A11" s="4" t="s">
        <v>394</v>
      </c>
      <c r="C11" s="5" t="n">
        <v>6</v>
      </c>
    </row>
    <row r="12" spans="1:7">
      <c r="A12" s="4" t="s">
        <v>395</v>
      </c>
      <c r="C12" s="8" t="n">
        <v>2.35</v>
      </c>
    </row>
    <row r="13" spans="1:7">
      <c r="A13" s="4" t="s">
        <v>396</v>
      </c>
      <c r="C13" s="6" t="n">
        <v>8</v>
      </c>
    </row>
    <row r="14" spans="1:7">
      <c r="A14" s="4" t="s">
        <v>397</v>
      </c>
      <c r="C14" s="6" t="n">
        <v>7500000</v>
      </c>
    </row>
    <row r="15" spans="1:7">
      <c r="A15" s="4" t="s">
        <v>398</v>
      </c>
      <c r="C15" s="5" t="n">
        <v>5366000</v>
      </c>
    </row>
    <row r="16" spans="1:7">
      <c r="A16" s="4" t="s">
        <v>388</v>
      </c>
      <c r="C16" s="6" t="n">
        <v>403538</v>
      </c>
      <c r="D16" s="6" t="n">
        <v>1013261</v>
      </c>
      <c r="E16" s="6" t="n">
        <v>1575094</v>
      </c>
    </row>
    <row r="17" spans="1:7">
      <c r="A17" s="4" t="s">
        <v>399</v>
      </c>
    </row>
    <row r="18" spans="1:7">
      <c r="A18" s="3" t="s">
        <v>385</v>
      </c>
    </row>
    <row r="19" spans="1:7">
      <c r="A19" s="4" t="s">
        <v>395</v>
      </c>
      <c r="C19" s="8" t="n">
        <v>0.01</v>
      </c>
    </row>
    <row r="20" spans="1:7">
      <c r="A20" s="4" t="s">
        <v>400</v>
      </c>
    </row>
    <row r="21" spans="1:7">
      <c r="A21" s="3" t="s">
        <v>385</v>
      </c>
    </row>
    <row r="22" spans="1:7">
      <c r="A22" s="4" t="s">
        <v>391</v>
      </c>
      <c r="G22"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2</v>
      </c>
      <c r="B1" s="2" t="s">
        <v>2</v>
      </c>
      <c r="C1" s="2" t="s">
        <v>52</v>
      </c>
    </row>
    <row r="2" spans="1:3">
      <c r="A2" s="3" t="s">
        <v>403</v>
      </c>
    </row>
    <row r="3" spans="1:3">
      <c r="A3" s="4" t="s">
        <v>404</v>
      </c>
      <c r="B3" s="6" t="n">
        <v>1106000</v>
      </c>
      <c r="C3" s="6" t="n">
        <v>6849000</v>
      </c>
    </row>
    <row r="4" spans="1:3">
      <c r="A4" s="4" t="s">
        <v>405</v>
      </c>
      <c r="C4" s="5" t="n">
        <v>-1575094</v>
      </c>
    </row>
    <row r="5" spans="1:3">
      <c r="B5" s="5" t="n">
        <v>1106000</v>
      </c>
      <c r="C5" s="5" t="n">
        <v>5273906</v>
      </c>
    </row>
    <row r="6" spans="1:3">
      <c r="A6" s="4" t="s">
        <v>353</v>
      </c>
      <c r="B6" s="5" t="n">
        <v>-1106000</v>
      </c>
      <c r="C6" s="5" t="n">
        <v>-5273906</v>
      </c>
    </row>
    <row r="7" spans="1:3">
      <c r="A7" s="4" t="s">
        <v>354</v>
      </c>
      <c r="B7" s="4" t="s">
        <v>78</v>
      </c>
      <c r="C7" s="4" t="s">
        <v>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7</v>
      </c>
    </row>
    <row r="3" spans="1:2">
      <c r="A3" s="3" t="s">
        <v>408</v>
      </c>
    </row>
    <row r="4" spans="1:2">
      <c r="A4" s="4" t="s">
        <v>409</v>
      </c>
      <c r="B4" s="8" t="n">
        <v>4.18</v>
      </c>
    </row>
    <row r="5" spans="1:2">
      <c r="A5" s="4" t="s">
        <v>410</v>
      </c>
      <c r="B5" s="8" t="n">
        <v>2.35</v>
      </c>
    </row>
    <row r="6" spans="1:2">
      <c r="A6" s="4" t="s">
        <v>411</v>
      </c>
      <c r="B6" s="4" t="s">
        <v>412</v>
      </c>
    </row>
    <row r="7" spans="1:2">
      <c r="A7" s="4" t="s">
        <v>413</v>
      </c>
      <c r="B7" s="4" t="s">
        <v>360</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356865</v>
      </c>
      <c r="C4" s="6" t="n">
        <v>1114541</v>
      </c>
      <c r="D4" s="6" t="n">
        <v>2746154</v>
      </c>
      <c r="E4" s="6" t="n">
        <v>2057023</v>
      </c>
    </row>
    <row r="5" spans="1:5">
      <c r="A5" s="3" t="s">
        <v>100</v>
      </c>
    </row>
    <row r="6" spans="1:5">
      <c r="A6" s="4" t="s">
        <v>101</v>
      </c>
      <c r="B6" s="5" t="n">
        <v>625477</v>
      </c>
      <c r="C6" s="5" t="n">
        <v>807257</v>
      </c>
      <c r="D6" s="5" t="n">
        <v>1286211</v>
      </c>
      <c r="E6" s="5" t="n">
        <v>1588288</v>
      </c>
    </row>
    <row r="7" spans="1:5">
      <c r="A7" s="4" t="s">
        <v>102</v>
      </c>
      <c r="B7" s="5" t="n">
        <v>467772</v>
      </c>
      <c r="C7" s="5" t="n">
        <v>44277</v>
      </c>
      <c r="D7" s="5" t="n">
        <v>879755</v>
      </c>
      <c r="E7" s="5" t="n">
        <v>93410</v>
      </c>
    </row>
    <row r="8" spans="1:5">
      <c r="A8" s="4" t="s">
        <v>103</v>
      </c>
      <c r="B8" s="5" t="n">
        <v>1458390</v>
      </c>
      <c r="C8" s="5" t="n">
        <v>1164459</v>
      </c>
      <c r="D8" s="5" t="n">
        <v>2895026</v>
      </c>
      <c r="E8" s="5" t="n">
        <v>2106637</v>
      </c>
    </row>
    <row r="9" spans="1:5">
      <c r="A9" s="4" t="s">
        <v>104</v>
      </c>
      <c r="B9" s="5" t="n">
        <v>752467</v>
      </c>
      <c r="C9" s="5" t="n">
        <v>1204921</v>
      </c>
      <c r="D9" s="5" t="n">
        <v>2244963</v>
      </c>
      <c r="E9" s="5" t="n">
        <v>2963492</v>
      </c>
    </row>
    <row r="10" spans="1:5">
      <c r="A10" s="4" t="s">
        <v>105</v>
      </c>
      <c r="B10" s="5" t="n">
        <v>482798</v>
      </c>
      <c r="C10" s="5" t="n">
        <v>347352</v>
      </c>
      <c r="D10" s="5" t="n">
        <v>1057959</v>
      </c>
      <c r="E10" s="5" t="n">
        <v>892462</v>
      </c>
    </row>
    <row r="11" spans="1:5">
      <c r="A11" s="4" t="s">
        <v>106</v>
      </c>
      <c r="B11" s="5" t="n">
        <v>56348</v>
      </c>
      <c r="C11" s="5" t="n">
        <v>37592</v>
      </c>
      <c r="D11" s="5" t="n">
        <v>99283</v>
      </c>
      <c r="E11" s="5" t="n">
        <v>70533</v>
      </c>
    </row>
    <row r="12" spans="1:5">
      <c r="A12" s="4" t="s">
        <v>107</v>
      </c>
      <c r="B12" s="5" t="n">
        <v>3843252</v>
      </c>
      <c r="C12" s="5" t="n">
        <v>3605858</v>
      </c>
      <c r="D12" s="5" t="n">
        <v>8463197</v>
      </c>
      <c r="E12" s="5" t="n">
        <v>7714822</v>
      </c>
    </row>
    <row r="13" spans="1:5">
      <c r="A13" s="4" t="s">
        <v>108</v>
      </c>
      <c r="B13" s="5" t="n">
        <v>-2486387</v>
      </c>
      <c r="C13" s="5" t="n">
        <v>-2491317</v>
      </c>
      <c r="D13" s="5" t="n">
        <v>-5717043</v>
      </c>
      <c r="E13" s="5" t="n">
        <v>-5657799</v>
      </c>
    </row>
    <row r="14" spans="1:5">
      <c r="A14" s="3" t="s">
        <v>109</v>
      </c>
    </row>
    <row r="15" spans="1:5">
      <c r="A15" s="4" t="s">
        <v>110</v>
      </c>
      <c r="B15" s="5" t="n">
        <v>722219</v>
      </c>
      <c r="C15" s="5" t="n">
        <v>1013261</v>
      </c>
      <c r="D15" s="5" t="n">
        <v>1893775</v>
      </c>
      <c r="E15" s="5" t="n">
        <v>1457178</v>
      </c>
    </row>
    <row r="16" spans="1:5">
      <c r="A16" s="4" t="s">
        <v>111</v>
      </c>
      <c r="B16" s="5" t="n">
        <v>88058</v>
      </c>
      <c r="C16" s="5" t="n">
        <v>92576</v>
      </c>
      <c r="D16" s="5" t="n">
        <v>199541</v>
      </c>
      <c r="E16" s="5" t="n">
        <v>95235</v>
      </c>
    </row>
    <row r="17" spans="1:5">
      <c r="A17" s="4" t="s">
        <v>112</v>
      </c>
      <c r="B17" s="5" t="n">
        <v>-401862</v>
      </c>
      <c r="D17" s="5" t="n">
        <v>-401862</v>
      </c>
    </row>
    <row r="18" spans="1:5">
      <c r="A18" s="4" t="s">
        <v>113</v>
      </c>
      <c r="C18" s="5" t="n">
        <v>72143</v>
      </c>
      <c r="E18" s="5" t="n">
        <v>119972</v>
      </c>
    </row>
    <row r="19" spans="1:5">
      <c r="A19" s="4" t="s">
        <v>114</v>
      </c>
      <c r="E19" s="5" t="n">
        <v>805500</v>
      </c>
    </row>
    <row r="20" spans="1:5">
      <c r="A20" s="4" t="s">
        <v>115</v>
      </c>
      <c r="B20" s="5" t="n">
        <v>408415</v>
      </c>
      <c r="C20" s="5" t="n">
        <v>1177980</v>
      </c>
      <c r="D20" s="5" t="n">
        <v>1691454</v>
      </c>
      <c r="E20" s="5" t="n">
        <v>2477885</v>
      </c>
    </row>
    <row r="21" spans="1:5">
      <c r="A21" s="4" t="s">
        <v>116</v>
      </c>
      <c r="B21" s="6" t="n">
        <v>-2894802</v>
      </c>
      <c r="C21" s="5" t="n">
        <v>-3669297</v>
      </c>
      <c r="D21" s="6" t="n">
        <v>-7408497</v>
      </c>
      <c r="E21" s="5" t="n">
        <v>-8135684</v>
      </c>
    </row>
    <row r="22" spans="1:5">
      <c r="A22" s="4" t="s">
        <v>117</v>
      </c>
      <c r="B22" s="6" t="n">
        <v>-1192000</v>
      </c>
      <c r="D22" s="6" t="n">
        <v>-1192000</v>
      </c>
    </row>
    <row r="23" spans="1:5">
      <c r="A23" s="4" t="s">
        <v>118</v>
      </c>
      <c r="B23" s="6" t="n">
        <v>-4086802</v>
      </c>
      <c r="C23" s="6" t="n">
        <v>-3669297</v>
      </c>
      <c r="D23" s="6" t="n">
        <v>-8600497</v>
      </c>
      <c r="E23" s="6" t="n">
        <v>-8135684</v>
      </c>
    </row>
    <row r="24" spans="1:5">
      <c r="A24" s="3" t="s">
        <v>119</v>
      </c>
    </row>
    <row r="25" spans="1:5">
      <c r="A25" s="4" t="s">
        <v>120</v>
      </c>
      <c r="B25" s="8" t="n">
        <v>-0.11</v>
      </c>
      <c r="C25" s="8" t="n">
        <v>-0.1</v>
      </c>
      <c r="D25" s="8" t="n">
        <v>-0.23</v>
      </c>
      <c r="E25" s="8" t="n">
        <v>-0.23</v>
      </c>
    </row>
    <row r="26" spans="1:5">
      <c r="A26" s="4" t="s">
        <v>121</v>
      </c>
      <c r="B26" s="5" t="n">
        <v>37254071</v>
      </c>
      <c r="C26" s="5" t="n">
        <v>35574099</v>
      </c>
      <c r="D26" s="5" t="n">
        <v>38032533</v>
      </c>
      <c r="E26" s="5" t="n">
        <v>34876133</v>
      </c>
    </row>
    <row r="27" spans="1:5">
      <c r="A27" s="4" t="s">
        <v>122</v>
      </c>
    </row>
    <row r="28" spans="1:5">
      <c r="A28" s="3" t="s">
        <v>98</v>
      </c>
    </row>
    <row r="29" spans="1:5">
      <c r="A29" s="4" t="s">
        <v>99</v>
      </c>
      <c r="B29" s="6" t="n">
        <v>874076</v>
      </c>
      <c r="C29" s="6" t="n">
        <v>1050285</v>
      </c>
      <c r="D29" s="6" t="n">
        <v>1686451</v>
      </c>
      <c r="E29" s="6" t="n">
        <v>1943664</v>
      </c>
    </row>
    <row r="30" spans="1:5">
      <c r="A30" s="4" t="s">
        <v>123</v>
      </c>
    </row>
    <row r="31" spans="1:5">
      <c r="A31" s="3" t="s">
        <v>98</v>
      </c>
    </row>
    <row r="32" spans="1:5">
      <c r="A32" s="4" t="s">
        <v>99</v>
      </c>
      <c r="B32" s="5" t="n">
        <v>27775</v>
      </c>
      <c r="D32" s="5" t="n">
        <v>42596</v>
      </c>
    </row>
    <row r="33" spans="1:5">
      <c r="A33" s="4" t="s">
        <v>124</v>
      </c>
    </row>
    <row r="34" spans="1:5">
      <c r="A34" s="3" t="s">
        <v>98</v>
      </c>
    </row>
    <row r="35" spans="1:5">
      <c r="A35" s="4" t="s">
        <v>99</v>
      </c>
      <c r="B35" s="6" t="n">
        <v>455014</v>
      </c>
      <c r="C35" s="6" t="n">
        <v>64256</v>
      </c>
      <c r="D35" s="6" t="n">
        <v>1017107</v>
      </c>
      <c r="E35" s="6" t="n">
        <v>113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419</v>
      </c>
      <c r="C1" s="2" t="s">
        <v>1</v>
      </c>
    </row>
    <row r="2" spans="1:3">
      <c r="B2" s="2" t="s">
        <v>420</v>
      </c>
      <c r="C2" s="2" t="s">
        <v>2</v>
      </c>
    </row>
    <row r="3" spans="1:3">
      <c r="A3" s="3" t="s">
        <v>421</v>
      </c>
    </row>
    <row r="4" spans="1:3">
      <c r="A4" s="4" t="s">
        <v>422</v>
      </c>
      <c r="B4" s="5" t="n">
        <v>3000000</v>
      </c>
      <c r="C4" s="5" t="n">
        <v>3000000</v>
      </c>
    </row>
    <row r="5" spans="1:3">
      <c r="A5" s="4" t="s">
        <v>423</v>
      </c>
      <c r="B5" s="8" t="n">
        <v>0.95</v>
      </c>
      <c r="C5" s="8" t="n">
        <v>0.8100000000000001</v>
      </c>
    </row>
    <row r="6" spans="1:3">
      <c r="A6" s="4" t="s">
        <v>410</v>
      </c>
      <c r="B6" s="8" t="n">
        <v>1.3</v>
      </c>
      <c r="C6" s="8" t="n">
        <v>1.3</v>
      </c>
    </row>
    <row r="7" spans="1:3">
      <c r="A7" s="4" t="s">
        <v>424</v>
      </c>
      <c r="B7" s="4" t="s">
        <v>425</v>
      </c>
      <c r="C7" s="4" t="s">
        <v>425</v>
      </c>
    </row>
    <row r="8" spans="1:3">
      <c r="A8" s="4" t="s">
        <v>411</v>
      </c>
      <c r="B8" s="4" t="s">
        <v>426</v>
      </c>
      <c r="C8" s="4" t="s">
        <v>427</v>
      </c>
    </row>
    <row r="9" spans="1:3">
      <c r="A9" s="4" t="s">
        <v>428</v>
      </c>
      <c r="B9" s="4" t="s">
        <v>429</v>
      </c>
      <c r="C9"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1</v>
      </c>
      <c r="B1" s="2" t="s">
        <v>96</v>
      </c>
      <c r="C1" s="2" t="s">
        <v>1</v>
      </c>
    </row>
    <row r="2" spans="1:3">
      <c r="B2" s="2" t="s">
        <v>295</v>
      </c>
      <c r="C2" s="2" t="s">
        <v>295</v>
      </c>
    </row>
    <row r="3" spans="1:3">
      <c r="A3" s="3" t="s">
        <v>432</v>
      </c>
    </row>
    <row r="4" spans="1:3">
      <c r="A4" s="4" t="s">
        <v>433</v>
      </c>
      <c r="B4" s="6" t="n">
        <v>2416422</v>
      </c>
      <c r="C4" s="6" t="n">
        <v>2416422</v>
      </c>
    </row>
    <row r="5" spans="1:3">
      <c r="A5" s="4" t="s">
        <v>434</v>
      </c>
      <c r="B5" s="5" t="n">
        <v>-401862</v>
      </c>
      <c r="C5" s="5" t="n">
        <v>-401862</v>
      </c>
    </row>
    <row r="6" spans="1:3">
      <c r="A6" s="4" t="s">
        <v>435</v>
      </c>
      <c r="B6" s="6" t="n">
        <v>2014560</v>
      </c>
      <c r="C6" s="6" t="n">
        <v>20145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6</v>
      </c>
      <c r="B1" s="2" t="s">
        <v>420</v>
      </c>
      <c r="C1" s="2" t="s">
        <v>2</v>
      </c>
      <c r="D1" s="2" t="s">
        <v>97</v>
      </c>
      <c r="E1" s="2" t="s">
        <v>2</v>
      </c>
      <c r="F1" s="2" t="s">
        <v>97</v>
      </c>
    </row>
    <row r="2" spans="1:6">
      <c r="A2" s="3" t="s">
        <v>437</v>
      </c>
    </row>
    <row r="3" spans="1:6">
      <c r="A3" s="4" t="s">
        <v>438</v>
      </c>
      <c r="F3" s="6" t="n">
        <v>321860</v>
      </c>
    </row>
    <row r="4" spans="1:6">
      <c r="A4" s="4" t="s">
        <v>388</v>
      </c>
      <c r="E4" s="6" t="n">
        <v>1893775</v>
      </c>
      <c r="F4" s="5" t="n">
        <v>1457178</v>
      </c>
    </row>
    <row r="5" spans="1:6">
      <c r="A5" s="4" t="s">
        <v>439</v>
      </c>
      <c r="D5" s="6" t="n">
        <v>5366000</v>
      </c>
      <c r="F5" s="5" t="n">
        <v>5366000</v>
      </c>
    </row>
    <row r="6" spans="1:6">
      <c r="A6" s="4" t="s">
        <v>440</v>
      </c>
      <c r="C6" s="6" t="n">
        <v>752467</v>
      </c>
      <c r="D6" s="6" t="n">
        <v>1204921</v>
      </c>
      <c r="E6" s="5" t="n">
        <v>2244963</v>
      </c>
      <c r="F6" s="6" t="n">
        <v>2963492</v>
      </c>
    </row>
    <row r="7" spans="1:6">
      <c r="A7" s="4" t="s">
        <v>441</v>
      </c>
    </row>
    <row r="8" spans="1:6">
      <c r="A8" s="3" t="s">
        <v>437</v>
      </c>
    </row>
    <row r="9" spans="1:6">
      <c r="A9" s="4" t="s">
        <v>442</v>
      </c>
      <c r="C9" s="6" t="n">
        <v>2886358</v>
      </c>
      <c r="E9" s="6" t="n">
        <v>2886358</v>
      </c>
    </row>
    <row r="10" spans="1:6">
      <c r="A10" s="4" t="s">
        <v>443</v>
      </c>
    </row>
    <row r="11" spans="1:6">
      <c r="A11" s="3" t="s">
        <v>437</v>
      </c>
    </row>
    <row r="12" spans="1:6">
      <c r="A12" s="4" t="s">
        <v>438</v>
      </c>
      <c r="B12" s="6" t="n">
        <v>3000000</v>
      </c>
    </row>
    <row r="13" spans="1:6">
      <c r="A13" s="4" t="s">
        <v>444</v>
      </c>
      <c r="B13" s="6" t="n">
        <v>1</v>
      </c>
    </row>
    <row r="14" spans="1:6">
      <c r="A14" s="4" t="s">
        <v>445</v>
      </c>
      <c r="B14" s="8" t="n">
        <v>1.3</v>
      </c>
    </row>
    <row r="15" spans="1:6">
      <c r="A15" s="4" t="s">
        <v>446</v>
      </c>
      <c r="B15" s="6" t="n">
        <v>2604355</v>
      </c>
    </row>
    <row r="16" spans="1:6">
      <c r="A16" s="4" t="s">
        <v>447</v>
      </c>
      <c r="B16" s="5" t="n">
        <v>395645</v>
      </c>
    </row>
    <row r="17" spans="1:6">
      <c r="A17" s="4" t="s">
        <v>388</v>
      </c>
      <c r="B17" s="5" t="n">
        <v>318681</v>
      </c>
    </row>
    <row r="18" spans="1:6">
      <c r="A18" s="4" t="s">
        <v>439</v>
      </c>
      <c r="B18" s="5" t="n">
        <v>-76964</v>
      </c>
    </row>
    <row r="19" spans="1:6">
      <c r="A19" s="4" t="s">
        <v>448</v>
      </c>
    </row>
    <row r="20" spans="1:6">
      <c r="A20" s="3" t="s">
        <v>437</v>
      </c>
    </row>
    <row r="21" spans="1:6">
      <c r="A21" s="4" t="s">
        <v>449</v>
      </c>
      <c r="B21" s="5" t="n">
        <v>5743000</v>
      </c>
    </row>
    <row r="22" spans="1:6">
      <c r="A22" s="4" t="s">
        <v>450</v>
      </c>
      <c r="B22" s="6" t="n">
        <v>1106000</v>
      </c>
    </row>
    <row r="23" spans="1:6">
      <c r="A23" s="4" t="s">
        <v>451</v>
      </c>
    </row>
    <row r="24" spans="1:6">
      <c r="A24" s="3" t="s">
        <v>437</v>
      </c>
    </row>
    <row r="25" spans="1:6">
      <c r="A25" s="4" t="s">
        <v>452</v>
      </c>
      <c r="B25" s="4" t="s">
        <v>453</v>
      </c>
    </row>
    <row r="26" spans="1:6">
      <c r="A26" s="4" t="s">
        <v>454</v>
      </c>
      <c r="B26" s="5" t="n">
        <v>3</v>
      </c>
    </row>
    <row r="27" spans="1:6">
      <c r="A27" s="4" t="s">
        <v>455</v>
      </c>
      <c r="B27"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407</v>
      </c>
    </row>
    <row r="3" spans="1:2">
      <c r="A3" s="4" t="s">
        <v>457</v>
      </c>
    </row>
    <row r="4" spans="1:2">
      <c r="A4" s="3" t="s">
        <v>458</v>
      </c>
    </row>
    <row r="5" spans="1:2">
      <c r="A5" s="4" t="s">
        <v>459</v>
      </c>
      <c r="B5" s="8" t="n">
        <v>0.95</v>
      </c>
    </row>
    <row r="6" spans="1:2">
      <c r="A6" s="4" t="s">
        <v>460</v>
      </c>
      <c r="B6" s="8" t="n">
        <v>2.35</v>
      </c>
    </row>
    <row r="7" spans="1:2">
      <c r="A7" s="4" t="s">
        <v>411</v>
      </c>
      <c r="B7" s="4" t="s">
        <v>461</v>
      </c>
    </row>
    <row r="8" spans="1:2">
      <c r="A8" s="4" t="s">
        <v>462</v>
      </c>
      <c r="B8" s="4" t="s">
        <v>463</v>
      </c>
    </row>
    <row r="9" spans="1:2">
      <c r="A9" s="4" t="s">
        <v>424</v>
      </c>
      <c r="B9" s="4" t="s">
        <v>464</v>
      </c>
    </row>
    <row r="10" spans="1:2">
      <c r="A10" s="4" t="s">
        <v>416</v>
      </c>
      <c r="B10" s="5" t="n">
        <v>5</v>
      </c>
    </row>
    <row r="11" spans="1:2">
      <c r="A11" s="4" t="s">
        <v>465</v>
      </c>
    </row>
    <row r="12" spans="1:2">
      <c r="A12" s="3" t="s">
        <v>458</v>
      </c>
    </row>
    <row r="13" spans="1:2">
      <c r="A13" s="4" t="s">
        <v>459</v>
      </c>
      <c r="B13" s="8" t="n">
        <v>0.95</v>
      </c>
    </row>
    <row r="14" spans="1:2">
      <c r="A14" s="4" t="s">
        <v>460</v>
      </c>
      <c r="B14" s="6" t="n">
        <v>1</v>
      </c>
    </row>
    <row r="15" spans="1:2">
      <c r="A15" s="4" t="s">
        <v>411</v>
      </c>
      <c r="B15" s="4" t="s">
        <v>461</v>
      </c>
    </row>
    <row r="16" spans="1:2">
      <c r="A16" s="4" t="s">
        <v>462</v>
      </c>
      <c r="B16" s="4" t="s">
        <v>463</v>
      </c>
    </row>
    <row r="17" spans="1:2">
      <c r="A17" s="4" t="s">
        <v>424</v>
      </c>
      <c r="B17" s="4" t="s">
        <v>464</v>
      </c>
    </row>
    <row r="18" spans="1:2">
      <c r="A18" s="4" t="s">
        <v>416</v>
      </c>
      <c r="B18"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3"/>
  </cols>
  <sheetData>
    <row r="1" spans="1:4">
      <c r="A1" s="1" t="s">
        <v>466</v>
      </c>
      <c r="B1" s="2" t="s">
        <v>467</v>
      </c>
      <c r="C1" s="2" t="s">
        <v>468</v>
      </c>
      <c r="D1" s="2" t="s">
        <v>469</v>
      </c>
    </row>
    <row r="2" spans="1:4">
      <c r="A2" s="3" t="s">
        <v>470</v>
      </c>
    </row>
    <row r="3" spans="1:4">
      <c r="A3" s="4" t="s">
        <v>471</v>
      </c>
      <c r="C3" s="4" t="s">
        <v>338</v>
      </c>
    </row>
    <row r="4" spans="1:4">
      <c r="A4" s="4" t="s">
        <v>472</v>
      </c>
      <c r="D4" s="4" t="s">
        <v>341</v>
      </c>
    </row>
    <row r="5" spans="1:4">
      <c r="A5" s="4" t="s">
        <v>473</v>
      </c>
      <c r="B5" s="4" t="s">
        <v>474</v>
      </c>
    </row>
    <row r="6" spans="1:4">
      <c r="A6" s="4" t="s">
        <v>475</v>
      </c>
    </row>
    <row r="7" spans="1:4">
      <c r="A7" s="3" t="s">
        <v>470</v>
      </c>
    </row>
    <row r="8" spans="1:4">
      <c r="A8" s="4" t="s">
        <v>476</v>
      </c>
      <c r="C8" s="6" t="n">
        <v>8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96</v>
      </c>
      <c r="D1" s="2" t="s">
        <v>1</v>
      </c>
    </row>
    <row r="2" spans="1:5">
      <c r="B2" s="2" t="s">
        <v>2</v>
      </c>
      <c r="C2" s="2" t="s">
        <v>97</v>
      </c>
      <c r="D2" s="2" t="s">
        <v>2</v>
      </c>
      <c r="E2" s="2" t="s">
        <v>97</v>
      </c>
    </row>
    <row r="3" spans="1:5">
      <c r="A3" s="3" t="s">
        <v>478</v>
      </c>
    </row>
    <row r="4" spans="1:5">
      <c r="A4" s="4" t="s">
        <v>99</v>
      </c>
      <c r="B4" s="6" t="n">
        <v>1356865</v>
      </c>
      <c r="C4" s="6" t="n">
        <v>1114541</v>
      </c>
      <c r="D4" s="6" t="n">
        <v>2746154</v>
      </c>
      <c r="E4" s="6" t="n">
        <v>2057023</v>
      </c>
    </row>
    <row r="5" spans="1:5">
      <c r="A5" s="4" t="s">
        <v>479</v>
      </c>
      <c r="B5" s="5" t="n">
        <v>-1843908</v>
      </c>
      <c r="C5" s="5" t="n">
        <v>-1387404</v>
      </c>
      <c r="D5" s="5" t="n">
        <v>-3501424</v>
      </c>
      <c r="E5" s="5" t="n">
        <v>-2765242</v>
      </c>
    </row>
    <row r="6" spans="1:5">
      <c r="A6" s="4" t="s">
        <v>139</v>
      </c>
      <c r="C6" s="5" t="n">
        <v>-72143</v>
      </c>
      <c r="E6" s="5" t="n">
        <v>-925472</v>
      </c>
    </row>
    <row r="7" spans="1:5">
      <c r="A7" s="4" t="s">
        <v>480</v>
      </c>
      <c r="B7" s="5" t="n">
        <v>-2894802</v>
      </c>
      <c r="C7" s="5" t="n">
        <v>-3669297</v>
      </c>
      <c r="D7" s="5" t="n">
        <v>-7408497</v>
      </c>
      <c r="E7" s="5" t="n">
        <v>-8135684</v>
      </c>
    </row>
    <row r="8" spans="1:5">
      <c r="A8" s="4" t="s">
        <v>481</v>
      </c>
    </row>
    <row r="9" spans="1:5">
      <c r="A9" s="3" t="s">
        <v>478</v>
      </c>
    </row>
    <row r="10" spans="1:5">
      <c r="A10" s="4" t="s">
        <v>99</v>
      </c>
      <c r="B10" s="5" t="n">
        <v>507556</v>
      </c>
      <c r="C10" s="5" t="n">
        <v>614281</v>
      </c>
      <c r="D10" s="5" t="n">
        <v>1072148</v>
      </c>
      <c r="E10" s="5" t="n">
        <v>1166258</v>
      </c>
    </row>
    <row r="11" spans="1:5">
      <c r="A11" s="4" t="s">
        <v>479</v>
      </c>
      <c r="B11" s="5" t="n">
        <v>-594336</v>
      </c>
      <c r="C11" s="5" t="n">
        <v>-745457</v>
      </c>
      <c r="D11" s="5" t="n">
        <v>-1273342</v>
      </c>
      <c r="E11" s="5" t="n">
        <v>-1503946</v>
      </c>
    </row>
    <row r="12" spans="1:5">
      <c r="A12" s="4" t="s">
        <v>480</v>
      </c>
      <c r="B12" s="5" t="n">
        <v>-86780</v>
      </c>
      <c r="C12" s="5" t="n">
        <v>-131176</v>
      </c>
      <c r="D12" s="5" t="n">
        <v>-201194</v>
      </c>
      <c r="E12" s="5" t="n">
        <v>-337688</v>
      </c>
    </row>
    <row r="13" spans="1:5">
      <c r="A13" s="4" t="s">
        <v>482</v>
      </c>
    </row>
    <row r="14" spans="1:5">
      <c r="A14" s="3" t="s">
        <v>478</v>
      </c>
    </row>
    <row r="15" spans="1:5">
      <c r="A15" s="4" t="s">
        <v>99</v>
      </c>
      <c r="B15" s="5" t="n">
        <v>792642</v>
      </c>
      <c r="C15" s="5" t="n">
        <v>402287</v>
      </c>
      <c r="D15" s="5" t="n">
        <v>1572743</v>
      </c>
      <c r="E15" s="5" t="n">
        <v>708301</v>
      </c>
    </row>
    <row r="16" spans="1:5">
      <c r="A16" s="4" t="s">
        <v>479</v>
      </c>
      <c r="B16" s="5" t="n">
        <v>-859236</v>
      </c>
      <c r="C16" s="5" t="n">
        <v>-459268</v>
      </c>
      <c r="D16" s="5" t="n">
        <v>-1536617</v>
      </c>
      <c r="E16" s="5" t="n">
        <v>-879743</v>
      </c>
    </row>
    <row r="17" spans="1:5">
      <c r="A17" s="4" t="s">
        <v>480</v>
      </c>
      <c r="B17" s="5" t="n">
        <v>-66594</v>
      </c>
      <c r="C17" s="5" t="n">
        <v>-56981</v>
      </c>
      <c r="D17" s="5" t="n">
        <v>36126</v>
      </c>
      <c r="E17" s="5" t="n">
        <v>-171442</v>
      </c>
    </row>
    <row r="18" spans="1:5">
      <c r="A18" s="4" t="s">
        <v>483</v>
      </c>
    </row>
    <row r="19" spans="1:5">
      <c r="A19" s="3" t="s">
        <v>478</v>
      </c>
    </row>
    <row r="20" spans="1:5">
      <c r="A20" s="4" t="s">
        <v>99</v>
      </c>
      <c r="B20" s="5" t="n">
        <v>27775</v>
      </c>
      <c r="D20" s="5" t="n">
        <v>42596</v>
      </c>
    </row>
    <row r="21" spans="1:5">
      <c r="A21" s="4" t="s">
        <v>479</v>
      </c>
      <c r="B21" s="5" t="n">
        <v>-1648</v>
      </c>
      <c r="D21" s="5" t="n">
        <v>-41723</v>
      </c>
    </row>
    <row r="22" spans="1:5">
      <c r="A22" s="4" t="s">
        <v>139</v>
      </c>
      <c r="C22" s="5" t="n">
        <v>-72143</v>
      </c>
      <c r="E22" s="5" t="n">
        <v>-925472</v>
      </c>
    </row>
    <row r="23" spans="1:5">
      <c r="A23" s="4" t="s">
        <v>480</v>
      </c>
      <c r="B23" s="5" t="n">
        <v>26127</v>
      </c>
      <c r="C23" s="5" t="n">
        <v>-72143</v>
      </c>
      <c r="D23" s="5" t="n">
        <v>873</v>
      </c>
      <c r="E23" s="5" t="n">
        <v>-925472</v>
      </c>
    </row>
    <row r="24" spans="1:5">
      <c r="A24" s="4" t="s">
        <v>484</v>
      </c>
    </row>
    <row r="25" spans="1:5">
      <c r="A25" s="3" t="s">
        <v>478</v>
      </c>
    </row>
    <row r="26" spans="1:5">
      <c r="A26" s="4" t="s">
        <v>99</v>
      </c>
      <c r="B26" s="5" t="n">
        <v>28892</v>
      </c>
      <c r="C26" s="5" t="n">
        <v>97973</v>
      </c>
      <c r="D26" s="5" t="n">
        <v>58667</v>
      </c>
      <c r="E26" s="5" t="n">
        <v>182464</v>
      </c>
    </row>
    <row r="27" spans="1:5">
      <c r="A27" s="4" t="s">
        <v>479</v>
      </c>
      <c r="B27" s="5" t="n">
        <v>-388688</v>
      </c>
      <c r="C27" s="5" t="n">
        <v>-182679</v>
      </c>
      <c r="D27" s="5" t="n">
        <v>-649742</v>
      </c>
      <c r="E27" s="5" t="n">
        <v>-381553</v>
      </c>
    </row>
    <row r="28" spans="1:5">
      <c r="A28" s="4" t="s">
        <v>480</v>
      </c>
      <c r="B28" s="5" t="n">
        <v>-359796</v>
      </c>
      <c r="C28" s="5" t="n">
        <v>-84706</v>
      </c>
      <c r="D28" s="5" t="n">
        <v>-591075</v>
      </c>
      <c r="E28" s="5" t="n">
        <v>-199089</v>
      </c>
    </row>
    <row r="29" spans="1:5">
      <c r="A29" s="4" t="s">
        <v>485</v>
      </c>
    </row>
    <row r="30" spans="1:5">
      <c r="A30" s="3" t="s">
        <v>478</v>
      </c>
    </row>
    <row r="31" spans="1:5">
      <c r="A31" s="4" t="s">
        <v>480</v>
      </c>
      <c r="B31" s="5" t="n">
        <v>-487043</v>
      </c>
      <c r="C31" s="5" t="n">
        <v>-345006</v>
      </c>
      <c r="D31" s="5" t="n">
        <v>-755270</v>
      </c>
      <c r="E31" s="5" t="n">
        <v>-1633691</v>
      </c>
    </row>
    <row r="32" spans="1:5">
      <c r="A32" s="4" t="s">
        <v>486</v>
      </c>
    </row>
    <row r="33" spans="1:5">
      <c r="A33" s="3" t="s">
        <v>478</v>
      </c>
    </row>
    <row r="34" spans="1:5">
      <c r="A34" s="4" t="s">
        <v>480</v>
      </c>
      <c r="B34" s="5" t="n">
        <v>-2407759</v>
      </c>
      <c r="C34" s="5" t="n">
        <v>-3324291</v>
      </c>
      <c r="D34" s="5" t="n">
        <v>-6653227</v>
      </c>
      <c r="E34" s="5" t="n">
        <v>-6501993</v>
      </c>
    </row>
    <row r="35" spans="1:5">
      <c r="A35" s="4" t="s">
        <v>122</v>
      </c>
    </row>
    <row r="36" spans="1:5">
      <c r="A36" s="3" t="s">
        <v>478</v>
      </c>
    </row>
    <row r="37" spans="1:5">
      <c r="A37" s="4" t="s">
        <v>99</v>
      </c>
      <c r="B37" s="5" t="n">
        <v>874076</v>
      </c>
      <c r="C37" s="5" t="n">
        <v>1050285</v>
      </c>
      <c r="D37" s="5" t="n">
        <v>1686451</v>
      </c>
      <c r="E37" s="5" t="n">
        <v>1943664</v>
      </c>
    </row>
    <row r="38" spans="1:5">
      <c r="A38" s="4" t="s">
        <v>487</v>
      </c>
    </row>
    <row r="39" spans="1:5">
      <c r="A39" s="3" t="s">
        <v>478</v>
      </c>
    </row>
    <row r="40" spans="1:5">
      <c r="A40" s="4" t="s">
        <v>99</v>
      </c>
      <c r="B40" s="5" t="n">
        <v>507556</v>
      </c>
      <c r="C40" s="5" t="n">
        <v>614281</v>
      </c>
      <c r="D40" s="5" t="n">
        <v>1072148</v>
      </c>
      <c r="E40" s="5" t="n">
        <v>1166258</v>
      </c>
    </row>
    <row r="41" spans="1:5">
      <c r="A41" s="4" t="s">
        <v>488</v>
      </c>
    </row>
    <row r="42" spans="1:5">
      <c r="A42" s="3" t="s">
        <v>478</v>
      </c>
    </row>
    <row r="43" spans="1:5">
      <c r="A43" s="4" t="s">
        <v>99</v>
      </c>
      <c r="B43" s="5" t="n">
        <v>366520</v>
      </c>
      <c r="C43" s="5" t="n">
        <v>391185</v>
      </c>
      <c r="D43" s="5" t="n">
        <v>614303</v>
      </c>
      <c r="E43" s="5" t="n">
        <v>679318</v>
      </c>
    </row>
    <row r="44" spans="1:5">
      <c r="A44" s="4" t="s">
        <v>489</v>
      </c>
    </row>
    <row r="45" spans="1:5">
      <c r="A45" s="3" t="s">
        <v>478</v>
      </c>
    </row>
    <row r="46" spans="1:5">
      <c r="A46" s="4" t="s">
        <v>99</v>
      </c>
      <c r="C46" s="5" t="n">
        <v>44819</v>
      </c>
      <c r="E46" s="5" t="n">
        <v>98088</v>
      </c>
    </row>
    <row r="47" spans="1:5">
      <c r="A47" s="4" t="s">
        <v>123</v>
      </c>
    </row>
    <row r="48" spans="1:5">
      <c r="A48" s="3" t="s">
        <v>478</v>
      </c>
    </row>
    <row r="49" spans="1:5">
      <c r="A49" s="4" t="s">
        <v>99</v>
      </c>
      <c r="B49" s="5" t="n">
        <v>27775</v>
      </c>
      <c r="D49" s="5" t="n">
        <v>42596</v>
      </c>
    </row>
    <row r="50" spans="1:5">
      <c r="A50" s="4" t="s">
        <v>490</v>
      </c>
    </row>
    <row r="51" spans="1:5">
      <c r="A51" s="3" t="s">
        <v>478</v>
      </c>
    </row>
    <row r="52" spans="1:5">
      <c r="A52" s="4" t="s">
        <v>99</v>
      </c>
      <c r="B52" s="5" t="n">
        <v>27775</v>
      </c>
      <c r="D52" s="5" t="n">
        <v>42596</v>
      </c>
    </row>
    <row r="53" spans="1:5">
      <c r="A53" s="4" t="s">
        <v>124</v>
      </c>
    </row>
    <row r="54" spans="1:5">
      <c r="A54" s="3" t="s">
        <v>478</v>
      </c>
    </row>
    <row r="55" spans="1:5">
      <c r="A55" s="4" t="s">
        <v>99</v>
      </c>
      <c r="B55" s="5" t="n">
        <v>455014</v>
      </c>
      <c r="C55" s="5" t="n">
        <v>64256</v>
      </c>
      <c r="D55" s="5" t="n">
        <v>1017107</v>
      </c>
      <c r="E55" s="5" t="n">
        <v>113359</v>
      </c>
    </row>
    <row r="56" spans="1:5">
      <c r="A56" s="4" t="s">
        <v>491</v>
      </c>
    </row>
    <row r="57" spans="1:5">
      <c r="A57" s="3" t="s">
        <v>478</v>
      </c>
    </row>
    <row r="58" spans="1:5">
      <c r="A58" s="4" t="s">
        <v>99</v>
      </c>
      <c r="B58" s="5" t="n">
        <v>426122</v>
      </c>
      <c r="C58" s="5" t="n">
        <v>11102</v>
      </c>
      <c r="D58" s="5" t="n">
        <v>958440</v>
      </c>
      <c r="E58" s="5" t="n">
        <v>28983</v>
      </c>
    </row>
    <row r="59" spans="1:5">
      <c r="A59" s="4" t="s">
        <v>492</v>
      </c>
    </row>
    <row r="60" spans="1:5">
      <c r="A60" s="3" t="s">
        <v>478</v>
      </c>
    </row>
    <row r="61" spans="1:5">
      <c r="A61" s="4" t="s">
        <v>99</v>
      </c>
      <c r="B61" s="6" t="n">
        <v>28892</v>
      </c>
      <c r="C61" s="6" t="n">
        <v>53154</v>
      </c>
      <c r="D61" s="6" t="n">
        <v>58667</v>
      </c>
      <c r="E61" s="6" t="n">
        <v>843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3</v>
      </c>
      <c r="B1" s="2" t="s">
        <v>2</v>
      </c>
      <c r="C1" s="2" t="s">
        <v>52</v>
      </c>
    </row>
    <row r="2" spans="1:3">
      <c r="A2" s="3" t="s">
        <v>494</v>
      </c>
    </row>
    <row r="3" spans="1:3">
      <c r="A3" s="4" t="s">
        <v>495</v>
      </c>
      <c r="B3" s="6" t="n">
        <v>4463934</v>
      </c>
      <c r="C3" s="6" t="n">
        <v>10742225</v>
      </c>
    </row>
    <row r="4" spans="1:3">
      <c r="A4" s="4" t="s">
        <v>481</v>
      </c>
    </row>
    <row r="5" spans="1:3">
      <c r="A5" s="3" t="s">
        <v>494</v>
      </c>
    </row>
    <row r="6" spans="1:3">
      <c r="A6" s="4" t="s">
        <v>495</v>
      </c>
      <c r="B6" s="5" t="n">
        <v>493621</v>
      </c>
      <c r="C6" s="5" t="n">
        <v>723878</v>
      </c>
    </row>
    <row r="7" spans="1:3">
      <c r="A7" s="4" t="s">
        <v>482</v>
      </c>
    </row>
    <row r="8" spans="1:3">
      <c r="A8" s="3" t="s">
        <v>494</v>
      </c>
    </row>
    <row r="9" spans="1:3">
      <c r="A9" s="4" t="s">
        <v>495</v>
      </c>
      <c r="B9" s="5" t="n">
        <v>192415</v>
      </c>
      <c r="C9" s="5" t="n">
        <v>134786</v>
      </c>
    </row>
    <row r="10" spans="1:3">
      <c r="A10" s="4" t="s">
        <v>484</v>
      </c>
    </row>
    <row r="11" spans="1:3">
      <c r="A11" s="3" t="s">
        <v>494</v>
      </c>
    </row>
    <row r="12" spans="1:3">
      <c r="A12" s="4" t="s">
        <v>495</v>
      </c>
      <c r="B12" s="5" t="n">
        <v>290463</v>
      </c>
      <c r="C12" s="5" t="n">
        <v>144365</v>
      </c>
    </row>
    <row r="13" spans="1:3">
      <c r="A13" s="4" t="s">
        <v>483</v>
      </c>
    </row>
    <row r="14" spans="1:3">
      <c r="A14" s="3" t="s">
        <v>494</v>
      </c>
    </row>
    <row r="15" spans="1:3">
      <c r="A15" s="4" t="s">
        <v>495</v>
      </c>
      <c r="B15" s="5" t="n">
        <v>374524</v>
      </c>
      <c r="C15" s="5" t="n">
        <v>300000</v>
      </c>
    </row>
    <row r="16" spans="1:3">
      <c r="A16" s="4" t="s">
        <v>486</v>
      </c>
    </row>
    <row r="17" spans="1:3">
      <c r="A17" s="3" t="s">
        <v>494</v>
      </c>
    </row>
    <row r="18" spans="1:3">
      <c r="A18" s="4" t="s">
        <v>495</v>
      </c>
      <c r="B18" s="6" t="n">
        <v>3112911</v>
      </c>
      <c r="C18" s="6" t="n">
        <v>9439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97</v>
      </c>
    </row>
    <row r="3" spans="1:3">
      <c r="A3" s="4" t="s">
        <v>126</v>
      </c>
      <c r="B3" s="6" t="n">
        <v>-7408497</v>
      </c>
      <c r="C3" s="6" t="n">
        <v>-8135684</v>
      </c>
    </row>
    <row r="4" spans="1:3">
      <c r="A4" s="3" t="s">
        <v>127</v>
      </c>
    </row>
    <row r="5" spans="1:3">
      <c r="A5" s="4" t="s">
        <v>110</v>
      </c>
      <c r="B5" s="5" t="n">
        <v>1893775</v>
      </c>
      <c r="C5" s="5" t="n">
        <v>1457178</v>
      </c>
    </row>
    <row r="6" spans="1:3">
      <c r="A6" s="4" t="s">
        <v>128</v>
      </c>
      <c r="B6" s="5" t="n">
        <v>99283</v>
      </c>
      <c r="C6" s="5" t="n">
        <v>70533</v>
      </c>
    </row>
    <row r="7" spans="1:3">
      <c r="A7" s="4" t="s">
        <v>129</v>
      </c>
      <c r="B7" s="5" t="n">
        <v>-7744</v>
      </c>
    </row>
    <row r="8" spans="1:3">
      <c r="A8" s="4" t="s">
        <v>130</v>
      </c>
      <c r="B8" s="5" t="n">
        <v>103262</v>
      </c>
      <c r="C8" s="5" t="n">
        <v>110615</v>
      </c>
    </row>
    <row r="9" spans="1:3">
      <c r="A9" s="4" t="s">
        <v>114</v>
      </c>
      <c r="C9" s="5" t="n">
        <v>805500</v>
      </c>
    </row>
    <row r="10" spans="1:3">
      <c r="A10" s="4" t="s">
        <v>113</v>
      </c>
      <c r="C10" s="5" t="n">
        <v>119972</v>
      </c>
    </row>
    <row r="11" spans="1:3">
      <c r="A11" s="4" t="s">
        <v>112</v>
      </c>
      <c r="B11" s="5" t="n">
        <v>-401862</v>
      </c>
    </row>
    <row r="12" spans="1:3">
      <c r="A12" s="4" t="s">
        <v>104</v>
      </c>
      <c r="B12" s="5" t="n">
        <v>2244963</v>
      </c>
      <c r="C12" s="5" t="n">
        <v>2963492</v>
      </c>
    </row>
    <row r="13" spans="1:3">
      <c r="A13" s="3" t="s">
        <v>131</v>
      </c>
    </row>
    <row r="14" spans="1:3">
      <c r="A14" s="4" t="s">
        <v>132</v>
      </c>
      <c r="B14" s="5" t="n">
        <v>-37969</v>
      </c>
      <c r="C14" s="5" t="n">
        <v>-68865</v>
      </c>
    </row>
    <row r="15" spans="1:3">
      <c r="A15" s="4" t="s">
        <v>133</v>
      </c>
      <c r="B15" s="5" t="n">
        <v>64029</v>
      </c>
      <c r="C15" s="5" t="n">
        <v>365313</v>
      </c>
    </row>
    <row r="16" spans="1:3">
      <c r="A16" s="4" t="s">
        <v>57</v>
      </c>
      <c r="B16" s="5" t="n">
        <v>-28501</v>
      </c>
      <c r="C16" s="5" t="n">
        <v>-108659</v>
      </c>
    </row>
    <row r="17" spans="1:3">
      <c r="A17" s="4" t="s">
        <v>134</v>
      </c>
      <c r="B17" s="5" t="n">
        <v>345275</v>
      </c>
      <c r="C17" s="5" t="n">
        <v>-643131</v>
      </c>
    </row>
    <row r="18" spans="1:3">
      <c r="A18" s="4" t="s">
        <v>135</v>
      </c>
      <c r="B18" s="5" t="n">
        <v>-3133986</v>
      </c>
      <c r="C18" s="5" t="n">
        <v>-3063736</v>
      </c>
    </row>
    <row r="19" spans="1:3">
      <c r="A19" s="3" t="s">
        <v>136</v>
      </c>
    </row>
    <row r="20" spans="1:3">
      <c r="A20" s="4" t="s">
        <v>137</v>
      </c>
      <c r="B20" s="5" t="n">
        <v>-243256</v>
      </c>
      <c r="C20" s="5" t="n">
        <v>-187203</v>
      </c>
    </row>
    <row r="21" spans="1:3">
      <c r="A21" s="4" t="s">
        <v>138</v>
      </c>
      <c r="B21" s="5" t="n">
        <v>-705000</v>
      </c>
      <c r="C21" s="5" t="n">
        <v>-585000</v>
      </c>
    </row>
    <row r="22" spans="1:3">
      <c r="A22" s="4" t="s">
        <v>139</v>
      </c>
      <c r="C22" s="5" t="n">
        <v>-50000</v>
      </c>
    </row>
    <row r="23" spans="1:3">
      <c r="A23" s="4" t="s">
        <v>140</v>
      </c>
      <c r="B23" s="5" t="n">
        <v>-948256</v>
      </c>
      <c r="C23" s="5" t="n">
        <v>-822203</v>
      </c>
    </row>
    <row r="24" spans="1:3">
      <c r="A24" s="3" t="s">
        <v>141</v>
      </c>
    </row>
    <row r="25" spans="1:3">
      <c r="A25" s="4" t="s">
        <v>142</v>
      </c>
      <c r="B25" s="5" t="n">
        <v>2604355</v>
      </c>
    </row>
    <row r="26" spans="1:3">
      <c r="A26" s="4" t="s">
        <v>143</v>
      </c>
      <c r="C26" s="5" t="n">
        <v>3941201</v>
      </c>
    </row>
    <row r="27" spans="1:3">
      <c r="A27" s="4" t="s">
        <v>144</v>
      </c>
      <c r="B27" s="5" t="n">
        <v>56625</v>
      </c>
      <c r="C27" s="5" t="n">
        <v>572709</v>
      </c>
    </row>
    <row r="28" spans="1:3">
      <c r="A28" s="4" t="s">
        <v>145</v>
      </c>
      <c r="C28" s="5" t="n">
        <v>7500000</v>
      </c>
    </row>
    <row r="29" spans="1:3">
      <c r="A29" s="4" t="s">
        <v>146</v>
      </c>
      <c r="B29" s="5" t="n">
        <v>-5743000</v>
      </c>
      <c r="C29" s="5" t="n">
        <v>-1621250</v>
      </c>
    </row>
    <row r="30" spans="1:3">
      <c r="A30" s="4" t="s">
        <v>147</v>
      </c>
      <c r="C30" s="5" t="n">
        <v>-1370126</v>
      </c>
    </row>
    <row r="31" spans="1:3">
      <c r="A31" s="4" t="s">
        <v>148</v>
      </c>
      <c r="B31" s="5" t="n">
        <v>-3082020</v>
      </c>
      <c r="C31" s="5" t="n">
        <v>9022534</v>
      </c>
    </row>
    <row r="32" spans="1:3">
      <c r="A32" s="4" t="s">
        <v>149</v>
      </c>
      <c r="B32" s="5" t="n">
        <v>-7164262</v>
      </c>
      <c r="C32" s="5" t="n">
        <v>5136595</v>
      </c>
    </row>
    <row r="33" spans="1:3">
      <c r="A33" s="4" t="s">
        <v>150</v>
      </c>
      <c r="B33" s="5" t="n">
        <v>7957169</v>
      </c>
      <c r="C33" s="5" t="n">
        <v>5036787</v>
      </c>
    </row>
    <row r="34" spans="1:3">
      <c r="A34" s="4" t="s">
        <v>151</v>
      </c>
      <c r="B34" s="5" t="n">
        <v>792907</v>
      </c>
      <c r="C34" s="5" t="n">
        <v>10173382</v>
      </c>
    </row>
    <row r="35" spans="1:3">
      <c r="A35" s="3" t="s">
        <v>152</v>
      </c>
    </row>
    <row r="36" spans="1:3">
      <c r="A36" s="4" t="s">
        <v>153</v>
      </c>
      <c r="B36" s="5" t="n">
        <v>206765</v>
      </c>
      <c r="C36" s="5" t="n">
        <v>452296</v>
      </c>
    </row>
    <row r="37" spans="1:3">
      <c r="A37" s="3" t="s">
        <v>154</v>
      </c>
    </row>
    <row r="38" spans="1:3">
      <c r="A38" s="4" t="s">
        <v>155</v>
      </c>
      <c r="B38" s="5" t="n">
        <v>1192000</v>
      </c>
    </row>
    <row r="39" spans="1:3">
      <c r="A39" s="4" t="s">
        <v>156</v>
      </c>
      <c r="B39" s="6" t="n">
        <v>154200</v>
      </c>
    </row>
    <row r="40" spans="1:3">
      <c r="A40" s="4" t="s">
        <v>157</v>
      </c>
      <c r="C40" s="5" t="n">
        <v>507000</v>
      </c>
    </row>
    <row r="41" spans="1:3">
      <c r="A41" s="4" t="s">
        <v>158</v>
      </c>
      <c r="C41" s="5" t="n">
        <v>5366000</v>
      </c>
    </row>
    <row r="42" spans="1:3">
      <c r="A42" s="4" t="s">
        <v>159</v>
      </c>
      <c r="C42" s="5" t="n">
        <v>321860</v>
      </c>
    </row>
    <row r="43" spans="1:3">
      <c r="A43" s="4" t="s">
        <v>160</v>
      </c>
      <c r="C43" s="5" t="n">
        <v>979000</v>
      </c>
    </row>
    <row r="44" spans="1:3">
      <c r="A44" s="4" t="s">
        <v>161</v>
      </c>
      <c r="C44" s="6"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9"/>
    <col customWidth="1" max="2" min="2" width="40"/>
    <col customWidth="1" max="3" min="3" width="57"/>
    <col customWidth="1" max="4" min="4" width="22"/>
    <col customWidth="1" max="5" min="5" width="54"/>
    <col customWidth="1" max="6" min="6" width="71"/>
    <col customWidth="1" max="7" min="7" width="36"/>
    <col customWidth="1" max="8" min="8" width="27"/>
    <col customWidth="1" max="9" min="9" width="19"/>
    <col customWidth="1" max="10" min="10" width="36"/>
    <col customWidth="1" max="11" min="11" width="12"/>
  </cols>
  <sheetData>
    <row r="1" spans="1:11">
      <c r="A1" s="1" t="s">
        <v>162</v>
      </c>
      <c r="B1" s="2" t="s">
        <v>163</v>
      </c>
      <c r="C1" s="2" t="s">
        <v>164</v>
      </c>
      <c r="D1" s="2" t="s">
        <v>165</v>
      </c>
      <c r="E1" s="2" t="s">
        <v>166</v>
      </c>
      <c r="F1" s="2" t="s">
        <v>167</v>
      </c>
      <c r="G1" s="2" t="s">
        <v>168</v>
      </c>
      <c r="H1" s="2" t="s">
        <v>169</v>
      </c>
      <c r="I1" s="2" t="s">
        <v>170</v>
      </c>
      <c r="J1" s="2" t="s">
        <v>171</v>
      </c>
      <c r="K1" s="2" t="s">
        <v>172</v>
      </c>
    </row>
    <row r="2" spans="1:11">
      <c r="A2" s="4" t="s">
        <v>173</v>
      </c>
      <c r="D2" s="6" t="n">
        <v>27693</v>
      </c>
      <c r="G2" s="6" t="n">
        <v>38292493</v>
      </c>
      <c r="H2" s="6" t="n">
        <v>-34814189</v>
      </c>
      <c r="K2" s="6" t="n">
        <v>3505997</v>
      </c>
    </row>
    <row r="3" spans="1:11">
      <c r="A3" s="4" t="s">
        <v>174</v>
      </c>
      <c r="D3" s="5" t="n">
        <v>27692910</v>
      </c>
    </row>
    <row r="4" spans="1:11">
      <c r="A4" s="4" t="s">
        <v>175</v>
      </c>
      <c r="B4" s="6" t="n">
        <v>104</v>
      </c>
      <c r="C4" s="6" t="n">
        <v>75</v>
      </c>
      <c r="E4" s="6" t="n">
        <v>154896</v>
      </c>
      <c r="F4" s="6" t="n">
        <v>978925</v>
      </c>
      <c r="I4" s="6" t="n">
        <v>155000</v>
      </c>
      <c r="J4" s="6" t="n">
        <v>979000</v>
      </c>
    </row>
    <row r="5" spans="1:11">
      <c r="A5" s="4" t="s">
        <v>176</v>
      </c>
      <c r="B5" s="5" t="n">
        <v>104359</v>
      </c>
      <c r="C5" s="5" t="n">
        <v>75000</v>
      </c>
    </row>
    <row r="6" spans="1:11">
      <c r="A6" s="4" t="s">
        <v>177</v>
      </c>
      <c r="G6" s="5" t="n">
        <v>5366000</v>
      </c>
      <c r="K6" s="5" t="n">
        <v>5366000</v>
      </c>
    </row>
    <row r="7" spans="1:11">
      <c r="A7" s="4" t="s">
        <v>178</v>
      </c>
      <c r="D7" s="6" t="n">
        <v>7466</v>
      </c>
      <c r="G7" s="5" t="n">
        <v>4607590</v>
      </c>
      <c r="K7" s="5" t="n">
        <v>4615056</v>
      </c>
    </row>
    <row r="8" spans="1:11">
      <c r="A8" s="4" t="s">
        <v>179</v>
      </c>
      <c r="D8" s="5" t="n">
        <v>7466286</v>
      </c>
    </row>
    <row r="9" spans="1:11">
      <c r="A9" s="4" t="s">
        <v>180</v>
      </c>
      <c r="D9" s="6" t="n">
        <v>607</v>
      </c>
      <c r="G9" s="5" t="n">
        <v>572103</v>
      </c>
      <c r="K9" s="5" t="n">
        <v>572710</v>
      </c>
    </row>
    <row r="10" spans="1:11">
      <c r="A10" s="4" t="s">
        <v>181</v>
      </c>
      <c r="D10" s="5" t="n">
        <v>606772</v>
      </c>
    </row>
    <row r="11" spans="1:11">
      <c r="A11" s="4" t="s">
        <v>182</v>
      </c>
      <c r="G11" s="5" t="n">
        <v>2870996</v>
      </c>
      <c r="K11" s="5" t="n">
        <v>2870996</v>
      </c>
    </row>
    <row r="12" spans="1:11">
      <c r="A12" s="4" t="s">
        <v>126</v>
      </c>
      <c r="H12" s="5" t="n">
        <v>-8135684</v>
      </c>
      <c r="K12" s="5" t="n">
        <v>-8135684</v>
      </c>
    </row>
    <row r="13" spans="1:11">
      <c r="A13" s="4" t="s">
        <v>183</v>
      </c>
      <c r="D13" s="6" t="n">
        <v>35945</v>
      </c>
      <c r="G13" s="5" t="n">
        <v>52843003</v>
      </c>
      <c r="H13" s="5" t="n">
        <v>-42949873</v>
      </c>
      <c r="K13" s="5" t="n">
        <v>9929075</v>
      </c>
    </row>
    <row r="14" spans="1:11">
      <c r="A14" s="4" t="s">
        <v>184</v>
      </c>
      <c r="D14" s="5" t="n">
        <v>35945327</v>
      </c>
    </row>
    <row r="15" spans="1:11">
      <c r="A15" s="4" t="s">
        <v>185</v>
      </c>
      <c r="D15" s="6" t="n">
        <v>35434</v>
      </c>
      <c r="G15" s="5" t="n">
        <v>45346504</v>
      </c>
      <c r="H15" s="5" t="n">
        <v>-39280576</v>
      </c>
      <c r="K15" s="5" t="n">
        <v>6101362</v>
      </c>
    </row>
    <row r="16" spans="1:11">
      <c r="A16" s="4" t="s">
        <v>186</v>
      </c>
      <c r="D16" s="5" t="n">
        <v>35433990</v>
      </c>
    </row>
    <row r="17" spans="1:11">
      <c r="A17" s="4" t="s">
        <v>177</v>
      </c>
      <c r="G17" s="5" t="n">
        <v>5366000</v>
      </c>
      <c r="K17" s="5" t="n">
        <v>5366000</v>
      </c>
    </row>
    <row r="18" spans="1:11">
      <c r="A18" s="4" t="s">
        <v>180</v>
      </c>
      <c r="D18" s="6" t="n">
        <v>100</v>
      </c>
      <c r="G18" s="5" t="n">
        <v>129289</v>
      </c>
      <c r="K18" s="5" t="n">
        <v>129389</v>
      </c>
    </row>
    <row r="19" spans="1:11">
      <c r="A19" s="4" t="s">
        <v>181</v>
      </c>
      <c r="D19" s="5" t="n">
        <v>99551</v>
      </c>
    </row>
    <row r="20" spans="1:11">
      <c r="A20" s="4" t="s">
        <v>187</v>
      </c>
      <c r="D20" s="6" t="n">
        <v>411</v>
      </c>
      <c r="G20" s="5" t="n">
        <v>888785</v>
      </c>
      <c r="K20" s="5" t="n">
        <v>889196</v>
      </c>
    </row>
    <row r="21" spans="1:11">
      <c r="A21" s="4" t="s">
        <v>188</v>
      </c>
      <c r="D21" s="5" t="n">
        <v>411786</v>
      </c>
    </row>
    <row r="22" spans="1:11">
      <c r="A22" s="4" t="s">
        <v>182</v>
      </c>
      <c r="G22" s="5" t="n">
        <v>1112425</v>
      </c>
      <c r="K22" s="5" t="n">
        <v>1112425</v>
      </c>
    </row>
    <row r="23" spans="1:11">
      <c r="A23" s="4" t="s">
        <v>126</v>
      </c>
      <c r="H23" s="5" t="n">
        <v>-3669297</v>
      </c>
      <c r="K23" s="5" t="n">
        <v>-3669297</v>
      </c>
    </row>
    <row r="24" spans="1:11">
      <c r="A24" s="4" t="s">
        <v>183</v>
      </c>
      <c r="D24" s="6" t="n">
        <v>35945</v>
      </c>
      <c r="G24" s="5" t="n">
        <v>52843003</v>
      </c>
      <c r="H24" s="5" t="n">
        <v>-42949873</v>
      </c>
      <c r="K24" s="5" t="n">
        <v>9929075</v>
      </c>
    </row>
    <row r="25" spans="1:11">
      <c r="A25" s="4" t="s">
        <v>184</v>
      </c>
      <c r="D25" s="5" t="n">
        <v>35945327</v>
      </c>
    </row>
    <row r="26" spans="1:11">
      <c r="A26" s="4" t="s">
        <v>189</v>
      </c>
      <c r="D26" s="6" t="n">
        <v>36223</v>
      </c>
      <c r="G26" s="5" t="n">
        <v>56303061</v>
      </c>
      <c r="H26" s="5" t="n">
        <v>-51787947</v>
      </c>
      <c r="K26" s="5" t="n">
        <v>4551337</v>
      </c>
    </row>
    <row r="27" spans="1:11">
      <c r="A27" s="4" t="s">
        <v>190</v>
      </c>
      <c r="D27" s="5" t="n">
        <v>36222752</v>
      </c>
    </row>
    <row r="28" spans="1:11">
      <c r="A28" s="4" t="s">
        <v>191</v>
      </c>
      <c r="D28" s="6" t="n">
        <v>3000</v>
      </c>
      <c r="G28" s="5" t="n">
        <v>503614</v>
      </c>
      <c r="K28" s="5" t="n">
        <v>506614</v>
      </c>
    </row>
    <row r="29" spans="1:11">
      <c r="A29" s="4" t="s">
        <v>192</v>
      </c>
      <c r="D29" s="5" t="n">
        <v>3000000</v>
      </c>
    </row>
    <row r="30" spans="1:11">
      <c r="A30" s="4" t="s">
        <v>193</v>
      </c>
      <c r="D30" s="6" t="n">
        <v>5</v>
      </c>
      <c r="G30" s="5" t="n">
        <v>7995</v>
      </c>
      <c r="K30" s="5" t="n">
        <v>8000</v>
      </c>
    </row>
    <row r="31" spans="1:11">
      <c r="A31" s="4" t="s">
        <v>194</v>
      </c>
      <c r="D31" s="5" t="n">
        <v>5000</v>
      </c>
    </row>
    <row r="32" spans="1:11">
      <c r="A32" s="4" t="s">
        <v>180</v>
      </c>
      <c r="D32" s="6" t="n">
        <v>75</v>
      </c>
      <c r="G32" s="5" t="n">
        <v>56550</v>
      </c>
      <c r="K32" s="5" t="n">
        <v>56625</v>
      </c>
    </row>
    <row r="33" spans="1:11">
      <c r="A33" s="4" t="s">
        <v>181</v>
      </c>
      <c r="D33" s="5" t="n">
        <v>75000</v>
      </c>
    </row>
    <row r="34" spans="1:11">
      <c r="A34" s="4" t="s">
        <v>187</v>
      </c>
      <c r="K34" s="5" t="n">
        <v>54670</v>
      </c>
    </row>
    <row r="35" spans="1:11">
      <c r="A35" s="4" t="s">
        <v>182</v>
      </c>
      <c r="G35" s="5" t="n">
        <v>2190293</v>
      </c>
      <c r="K35" s="5" t="n">
        <v>2190293</v>
      </c>
    </row>
    <row r="36" spans="1:11">
      <c r="A36" s="4" t="s">
        <v>126</v>
      </c>
      <c r="H36" s="5" t="n">
        <v>-7408497</v>
      </c>
      <c r="K36" s="5" t="n">
        <v>-7408497</v>
      </c>
    </row>
    <row r="37" spans="1:11">
      <c r="A37" s="4" t="s">
        <v>195</v>
      </c>
      <c r="D37" s="6" t="n">
        <v>39303</v>
      </c>
      <c r="G37" s="5" t="n">
        <v>59061513</v>
      </c>
      <c r="H37" s="5" t="n">
        <v>-59196444</v>
      </c>
      <c r="K37" s="5" t="n">
        <v>-95628</v>
      </c>
    </row>
    <row r="38" spans="1:11">
      <c r="A38" s="4" t="s">
        <v>196</v>
      </c>
      <c r="D38" s="5" t="n">
        <v>39302752</v>
      </c>
    </row>
    <row r="39" spans="1:11">
      <c r="A39" s="4" t="s">
        <v>197</v>
      </c>
      <c r="D39" s="6" t="n">
        <v>36223</v>
      </c>
      <c r="G39" s="5" t="n">
        <v>57774054</v>
      </c>
      <c r="H39" s="5" t="n">
        <v>-56301642</v>
      </c>
      <c r="K39" s="5" t="n">
        <v>1508635</v>
      </c>
    </row>
    <row r="40" spans="1:11">
      <c r="A40" s="4" t="s">
        <v>198</v>
      </c>
      <c r="D40" s="5" t="n">
        <v>36222752</v>
      </c>
    </row>
    <row r="41" spans="1:11">
      <c r="A41" s="4" t="s">
        <v>191</v>
      </c>
      <c r="D41" s="6" t="n">
        <v>3000</v>
      </c>
      <c r="G41" s="5" t="n">
        <v>503614</v>
      </c>
      <c r="K41" s="5" t="n">
        <v>506614</v>
      </c>
    </row>
    <row r="42" spans="1:11">
      <c r="A42" s="4" t="s">
        <v>192</v>
      </c>
      <c r="D42" s="5" t="n">
        <v>3000000</v>
      </c>
    </row>
    <row r="43" spans="1:11">
      <c r="A43" s="4" t="s">
        <v>193</v>
      </c>
      <c r="D43" s="6" t="n">
        <v>5</v>
      </c>
      <c r="G43" s="5" t="n">
        <v>7995</v>
      </c>
      <c r="K43" s="5" t="n">
        <v>8000</v>
      </c>
    </row>
    <row r="44" spans="1:11">
      <c r="A44" s="4" t="s">
        <v>194</v>
      </c>
      <c r="D44" s="5" t="n">
        <v>5000</v>
      </c>
    </row>
    <row r="45" spans="1:11">
      <c r="A45" s="4" t="s">
        <v>180</v>
      </c>
      <c r="D45" s="6" t="n">
        <v>75</v>
      </c>
      <c r="G45" s="5" t="n">
        <v>56550</v>
      </c>
      <c r="K45" s="5" t="n">
        <v>56625</v>
      </c>
    </row>
    <row r="46" spans="1:11">
      <c r="A46" s="4" t="s">
        <v>181</v>
      </c>
      <c r="D46" s="5" t="n">
        <v>75000</v>
      </c>
    </row>
    <row r="47" spans="1:11">
      <c r="A47" s="4" t="s">
        <v>182</v>
      </c>
      <c r="G47" s="5" t="n">
        <v>719300</v>
      </c>
      <c r="K47" s="5" t="n">
        <v>719300</v>
      </c>
    </row>
    <row r="48" spans="1:11">
      <c r="A48" s="4" t="s">
        <v>126</v>
      </c>
      <c r="H48" s="5" t="n">
        <v>-2894802</v>
      </c>
      <c r="K48" s="5" t="n">
        <v>-2894802</v>
      </c>
    </row>
    <row r="49" spans="1:11">
      <c r="A49" s="4" t="s">
        <v>195</v>
      </c>
      <c r="D49" s="6" t="n">
        <v>39303</v>
      </c>
      <c r="G49" s="6" t="n">
        <v>59061513</v>
      </c>
      <c r="H49" s="6" t="n">
        <v>-59196444</v>
      </c>
      <c r="K49" s="6" t="n">
        <v>-95628</v>
      </c>
    </row>
    <row r="50" spans="1:11">
      <c r="A50" s="4" t="s">
        <v>196</v>
      </c>
      <c r="D50" s="5" t="n">
        <v>39302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08:28Z</dcterms:created>
  <dcterms:modified xmlns:dcterms="http://purl.org/dc/terms/" xmlns:xsi="http://www.w3.org/2001/XMLSchema-instance" xsi:type="dcterms:W3CDTF">2019-08-08T15:08:28Z</dcterms:modified>
</cp:coreProperties>
</file>